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r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TRANSACTIONS WITH AFFILIATES" sheetId="9" state="visible" r:id="rId9"/>
    <sheet xmlns:r="http://schemas.openxmlformats.org/officeDocument/2006/relationships" name="BUSINESS COMBINATION AND TERMIN" sheetId="10" state="visible" r:id="rId10"/>
    <sheet xmlns:r="http://schemas.openxmlformats.org/officeDocument/2006/relationships" name="CONCENTRATION OF CREDIT RISK AN" sheetId="11" state="visible" r:id="rId11"/>
    <sheet xmlns:r="http://schemas.openxmlformats.org/officeDocument/2006/relationships" name="OTHER CURRENT ASSETS" sheetId="12" state="visible" r:id="rId12"/>
    <sheet xmlns:r="http://schemas.openxmlformats.org/officeDocument/2006/relationships" name="PROPERTY, PLANT AND EQUIPMENT, " sheetId="13" state="visible" r:id="rId13"/>
    <sheet xmlns:r="http://schemas.openxmlformats.org/officeDocument/2006/relationships" name="GOODWILL" sheetId="14" state="visible" r:id="rId14"/>
    <sheet xmlns:r="http://schemas.openxmlformats.org/officeDocument/2006/relationships" name="INVESTMENTS IN UNCONSOLIDATED A" sheetId="15" state="visible" r:id="rId15"/>
    <sheet xmlns:r="http://schemas.openxmlformats.org/officeDocument/2006/relationships" name="OTHER ASSETS, NET" sheetId="16" state="visible" r:id="rId16"/>
    <sheet xmlns:r="http://schemas.openxmlformats.org/officeDocument/2006/relationships" name="ACCRUED LIABILITIES" sheetId="17" state="visible" r:id="rId17"/>
    <sheet xmlns:r="http://schemas.openxmlformats.org/officeDocument/2006/relationships" name="OTHER LIABILITIES" sheetId="18" state="visible" r:id="rId18"/>
    <sheet xmlns:r="http://schemas.openxmlformats.org/officeDocument/2006/relationships" name="LONG-TERM DEBT" sheetId="19" state="visible" r:id="rId19"/>
    <sheet xmlns:r="http://schemas.openxmlformats.org/officeDocument/2006/relationships" name="PARTNERS' EQUITY" sheetId="20" state="visible" r:id="rId20"/>
    <sheet xmlns:r="http://schemas.openxmlformats.org/officeDocument/2006/relationships" name="EQUITY-BASED COMPENSATION" sheetId="21" state="visible" r:id="rId21"/>
    <sheet xmlns:r="http://schemas.openxmlformats.org/officeDocument/2006/relationships" name="NET EARNINGS PER LIMITED PARTNE" sheetId="22" state="visible" r:id="rId22"/>
    <sheet xmlns:r="http://schemas.openxmlformats.org/officeDocument/2006/relationships" name="COMMITMENTS AND CONTINGENCIES" sheetId="23" state="visible" r:id="rId23"/>
    <sheet xmlns:r="http://schemas.openxmlformats.org/officeDocument/2006/relationships" name="DISCLOSURES ABOUT FAIR VALUE" sheetId="24" state="visible" r:id="rId24"/>
    <sheet xmlns:r="http://schemas.openxmlformats.org/officeDocument/2006/relationships" name="BUSINESS SEGMENTS" sheetId="25" state="visible" r:id="rId25"/>
    <sheet xmlns:r="http://schemas.openxmlformats.org/officeDocument/2006/relationships" name="FINANCIAL RESULTS BY QUARTER (U"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BUSINESS COMBINATION AND TERM29" sheetId="29" state="visible" r:id="rId29"/>
    <sheet xmlns:r="http://schemas.openxmlformats.org/officeDocument/2006/relationships" name="CONCENTRATION OF CREDIT RISK 30" sheetId="30" state="visible" r:id="rId30"/>
    <sheet xmlns:r="http://schemas.openxmlformats.org/officeDocument/2006/relationships" name="OTHER CURRENT ASSETS (Tables)" sheetId="31" state="visible" r:id="rId31"/>
    <sheet xmlns:r="http://schemas.openxmlformats.org/officeDocument/2006/relationships" name="PROPERTY, PLANT AND EQUIPMENT32" sheetId="32" state="visible" r:id="rId32"/>
    <sheet xmlns:r="http://schemas.openxmlformats.org/officeDocument/2006/relationships" name="GOODWILL (Tables)" sheetId="33" state="visible" r:id="rId33"/>
    <sheet xmlns:r="http://schemas.openxmlformats.org/officeDocument/2006/relationships" name="INVESTMENTS IN UNCONSOLIDATED34" sheetId="34" state="visible" r:id="rId34"/>
    <sheet xmlns:r="http://schemas.openxmlformats.org/officeDocument/2006/relationships" name="OTHER ASSETS, NET (Tables)" sheetId="35" state="visible" r:id="rId35"/>
    <sheet xmlns:r="http://schemas.openxmlformats.org/officeDocument/2006/relationships" name="ACCRUED LIABILITIES (Tables)" sheetId="36" state="visible" r:id="rId36"/>
    <sheet xmlns:r="http://schemas.openxmlformats.org/officeDocument/2006/relationships" name="OTHER LIABILITIES (Tables)" sheetId="37" state="visible" r:id="rId37"/>
    <sheet xmlns:r="http://schemas.openxmlformats.org/officeDocument/2006/relationships" name="PARTNERS' EQUITY (Tables)" sheetId="38" state="visible" r:id="rId38"/>
    <sheet xmlns:r="http://schemas.openxmlformats.org/officeDocument/2006/relationships" name="EQUITY-BASED COMPENSATION (Tabl" sheetId="39" state="visible" r:id="rId39"/>
    <sheet xmlns:r="http://schemas.openxmlformats.org/officeDocument/2006/relationships" name="NET EARNINGS PER LIMITED PART40" sheetId="40" state="visible" r:id="rId40"/>
    <sheet xmlns:r="http://schemas.openxmlformats.org/officeDocument/2006/relationships" name="COMMITMENTS AND CONTINGENCIES (" sheetId="41" state="visible" r:id="rId41"/>
    <sheet xmlns:r="http://schemas.openxmlformats.org/officeDocument/2006/relationships" name="BUSINESS SEGMENTS (Tables)" sheetId="42" state="visible" r:id="rId42"/>
    <sheet xmlns:r="http://schemas.openxmlformats.org/officeDocument/2006/relationships" name="FINANCIAL RESULTS BY QUARTER 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TRANSACTIONS WITH AFFILIATES (D" sheetId="47" state="visible" r:id="rId47"/>
    <sheet xmlns:r="http://schemas.openxmlformats.org/officeDocument/2006/relationships" name="TRANSACTIONS WITH AFFILIATES - " sheetId="48" state="visible" r:id="rId48"/>
    <sheet xmlns:r="http://schemas.openxmlformats.org/officeDocument/2006/relationships" name="BUSINESS COMBINATION AND TERM49" sheetId="49" state="visible" r:id="rId49"/>
    <sheet xmlns:r="http://schemas.openxmlformats.org/officeDocument/2006/relationships" name="BUSINESS COMBINATION AND TERM50" sheetId="50" state="visible" r:id="rId50"/>
    <sheet xmlns:r="http://schemas.openxmlformats.org/officeDocument/2006/relationships" name="CONCENTRATION OF CREDIT RISK 51" sheetId="51" state="visible" r:id="rId51"/>
    <sheet xmlns:r="http://schemas.openxmlformats.org/officeDocument/2006/relationships" name="OTHER CURRENT ASSETS (Details)" sheetId="52" state="visible" r:id="rId52"/>
    <sheet xmlns:r="http://schemas.openxmlformats.org/officeDocument/2006/relationships" name="PROPERTY, PLANT AND EQUIPMENT53" sheetId="53" state="visible" r:id="rId53"/>
    <sheet xmlns:r="http://schemas.openxmlformats.org/officeDocument/2006/relationships" name="GOODWILL (Details)" sheetId="54" state="visible" r:id="rId54"/>
    <sheet xmlns:r="http://schemas.openxmlformats.org/officeDocument/2006/relationships" name="INVESTMENTS IN UNCONSOLIDATED55" sheetId="55" state="visible" r:id="rId55"/>
    <sheet xmlns:r="http://schemas.openxmlformats.org/officeDocument/2006/relationships" name="OTHER ASSETS, NET (Details)" sheetId="56" state="visible" r:id="rId56"/>
    <sheet xmlns:r="http://schemas.openxmlformats.org/officeDocument/2006/relationships" name="ACCRUED LIABILITIES (Details)" sheetId="57" state="visible" r:id="rId57"/>
    <sheet xmlns:r="http://schemas.openxmlformats.org/officeDocument/2006/relationships" name="OTHER LIABILITIES (Details)" sheetId="58" state="visible" r:id="rId58"/>
    <sheet xmlns:r="http://schemas.openxmlformats.org/officeDocument/2006/relationships" name="LONG-TERM DEBT (Details)" sheetId="59" state="visible" r:id="rId59"/>
    <sheet xmlns:r="http://schemas.openxmlformats.org/officeDocument/2006/relationships" name="PARTNERS' EQUITY (Details)" sheetId="60" state="visible" r:id="rId60"/>
    <sheet xmlns:r="http://schemas.openxmlformats.org/officeDocument/2006/relationships" name="EQUITY-BASED COMPENSATION (Deta" sheetId="61" state="visible" r:id="rId61"/>
    <sheet xmlns:r="http://schemas.openxmlformats.org/officeDocument/2006/relationships" name="NET EARNINGS PER LIMITED PART62" sheetId="62" state="visible" r:id="rId62"/>
    <sheet xmlns:r="http://schemas.openxmlformats.org/officeDocument/2006/relationships" name="COMMITMENTS AND CONTINGENCIES63" sheetId="63" state="visible" r:id="rId63"/>
    <sheet xmlns:r="http://schemas.openxmlformats.org/officeDocument/2006/relationships" name="BUSINESS SEGMENTS (Details)" sheetId="64" state="visible" r:id="rId64"/>
    <sheet xmlns:r="http://schemas.openxmlformats.org/officeDocument/2006/relationships" name="FINANCIAL RESULTS BY QUARTER 65"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610">
  <si>
    <t>Document and Entity Information - USD ($)</t>
  </si>
  <si>
    <t>12 Months Ended</t>
  </si>
  <si>
    <t>Dec. 31, 2017</t>
  </si>
  <si>
    <t>Mar. 09, 2018</t>
  </si>
  <si>
    <t>Jun. 30, 2017</t>
  </si>
  <si>
    <t>Document and Entity Information</t>
  </si>
  <si>
    <t>Entity Registrant Name</t>
  </si>
  <si>
    <t>TransMontaigne Partners L.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Trade accounts receivable, net</t>
  </si>
  <si>
    <t>Due from affiliates</t>
  </si>
  <si>
    <t>Other current assets</t>
  </si>
  <si>
    <t>Total current assets</t>
  </si>
  <si>
    <t>Property, plant and equipment, net</t>
  </si>
  <si>
    <t>Goodwill</t>
  </si>
  <si>
    <t>Investments in unconsolidated affiliates</t>
  </si>
  <si>
    <t>Other assets, net</t>
  </si>
  <si>
    <t>TOTAL ASSETS</t>
  </si>
  <si>
    <t>Current liabilities:</t>
  </si>
  <si>
    <t>Trade accounts payable</t>
  </si>
  <si>
    <t>Accrued liabilities</t>
  </si>
  <si>
    <t>Total current liabilities</t>
  </si>
  <si>
    <t>Other liabilities</t>
  </si>
  <si>
    <t>Long-term debt</t>
  </si>
  <si>
    <t>Total liabilities</t>
  </si>
  <si>
    <t>Commitments and contingencies (Note 16)</t>
  </si>
  <si>
    <t xml:space="preserve"> </t>
  </si>
  <si>
    <t>Partners’ equity:</t>
  </si>
  <si>
    <t>Common unitholders (16,177,353 units issued and outstanding at December 31, 2017 and 16,137,650 units issued and outstanding at December 31, 2016)</t>
  </si>
  <si>
    <t>General partner interest (2% interest with 330,150 equivalent units outstanding at December 31, 2017 and 329,339 equivalent units outstanding at December 31, 2016)</t>
  </si>
  <si>
    <t>Total partners’ equity</t>
  </si>
  <si>
    <t>TOTAL LIABILITIES AND EQUITY</t>
  </si>
  <si>
    <t>Consolidated balance sheets (Parenthetical) - shares</t>
  </si>
  <si>
    <t>Consolidated balance sheets</t>
  </si>
  <si>
    <t>Common unitholders, units issued</t>
  </si>
  <si>
    <t>Common unitholders, units outstanding</t>
  </si>
  <si>
    <t>General partner interest (as a percent)</t>
  </si>
  <si>
    <t>2.00%</t>
  </si>
  <si>
    <t>General partner interest, equivalent units outstanding</t>
  </si>
  <si>
    <t>Consolidated statements of operations - USD ($) $ in Thousands</t>
  </si>
  <si>
    <t>Dec. 31, 2015</t>
  </si>
  <si>
    <t>Revenue:</t>
  </si>
  <si>
    <t>External customers</t>
  </si>
  <si>
    <t>Affiliates</t>
  </si>
  <si>
    <t>Total revenue</t>
  </si>
  <si>
    <t>Operating costs and expenses and other:</t>
  </si>
  <si>
    <t>Direct operating costs and expenses</t>
  </si>
  <si>
    <t>General and administrative expenses</t>
  </si>
  <si>
    <t>Iinsurance expenses</t>
  </si>
  <si>
    <t>Equity-based compensation expense</t>
  </si>
  <si>
    <t>Depreciation and amortization</t>
  </si>
  <si>
    <t>Earnings from unconsolidated affiliates</t>
  </si>
  <si>
    <t>Total operating costs and expenses and other</t>
  </si>
  <si>
    <t>Operating income</t>
  </si>
  <si>
    <t>Other expenses:</t>
  </si>
  <si>
    <t>Interest expense</t>
  </si>
  <si>
    <t>Amortization of deferred financing costs</t>
  </si>
  <si>
    <t>Total other expenses</t>
  </si>
  <si>
    <t>Net earnings</t>
  </si>
  <si>
    <t>Less-earnings allocable to general partner interest including incentive distribution rights</t>
  </si>
  <si>
    <t>Net earnings allocable to limited partners</t>
  </si>
  <si>
    <t>Net earnings per limited partner unit-basic (in dollars per unit)</t>
  </si>
  <si>
    <t>Net earnings per limited partner unit-diluted (in dollars per unit)</t>
  </si>
  <si>
    <t>Consolidated statements of partners' equity - USD ($) $ in Thousands</t>
  </si>
  <si>
    <t>Common units</t>
  </si>
  <si>
    <t>General partner interest</t>
  </si>
  <si>
    <t>Total</t>
  </si>
  <si>
    <t>Balance at Dec. 31, 2014</t>
  </si>
  <si>
    <t>Increase (Decrease) in Partners' Capital</t>
  </si>
  <si>
    <t>Distributions to unitholders</t>
  </si>
  <si>
    <t>Equity-based compensation</t>
  </si>
  <si>
    <t>Purchase of common units by our long-term incentive plan</t>
  </si>
  <si>
    <t>Balance at Dec. 31, 2015</t>
  </si>
  <si>
    <t>Issuance of common units pursuant to our long-term incentive plan</t>
  </si>
  <si>
    <t>Contribution of cash by TransMontaigne GP to maintain its 2% general partner interest</t>
  </si>
  <si>
    <t>Excess of purchase price of hydrant system from TransMontaigne LLC over the carryover basis of the net assets</t>
  </si>
  <si>
    <t>Balance at Dec. 31, 2016</t>
  </si>
  <si>
    <t>Settlement of tax withholdings on equity-based compensation</t>
  </si>
  <si>
    <t>Balance at Dec. 31, 2017</t>
  </si>
  <si>
    <t>Consolidated statements of partners' equity (Parenthetical) $ in Thousands</t>
  </si>
  <si>
    <t>Dec. 31, 2015shares</t>
  </si>
  <si>
    <t>Consolidated statements of partners' equity</t>
  </si>
  <si>
    <t>Purchase of common units by our long-term incentive plan (in units)</t>
  </si>
  <si>
    <t>Consolidated statements of cash flows - USD ($) $ in Thousands</t>
  </si>
  <si>
    <t>Cash flows from operating activities:</t>
  </si>
  <si>
    <t>Adjustments to reconcile net earnings to net cash provided by operating activities:</t>
  </si>
  <si>
    <t>Distributions from unconsolidated affiliates</t>
  </si>
  <si>
    <t>Amortization of deferred revenue</t>
  </si>
  <si>
    <t>Unrealized gain on derivative instruments</t>
  </si>
  <si>
    <t>Changes in operating assets and liabilities, net of effects from acquisitions and dispositions:</t>
  </si>
  <si>
    <t>Amounts due under long-term terminaling services agreements, net</t>
  </si>
  <si>
    <t>Deposits</t>
  </si>
  <si>
    <t>Net cash provided by operating activities</t>
  </si>
  <si>
    <t>Cash flows from investing activities:</t>
  </si>
  <si>
    <t>Acquisition of terminal assets</t>
  </si>
  <si>
    <t>Capital expenditures</t>
  </si>
  <si>
    <t>Net cash used in investing activities</t>
  </si>
  <si>
    <t>Cash flows from financing activities:</t>
  </si>
  <si>
    <t>Borrowings of debt under credit facility</t>
  </si>
  <si>
    <t>Repayments of debt under credit facility</t>
  </si>
  <si>
    <t>Deferred financing costs</t>
  </si>
  <si>
    <t>Deferred issuance costs</t>
  </si>
  <si>
    <t>Distributions paid to unitholders</t>
  </si>
  <si>
    <t>Contribution of cash by TransMontaigne GP</t>
  </si>
  <si>
    <t>Net cash provided by (used in) financing activities</t>
  </si>
  <si>
    <t>Increase (decrease) in cash and cash equivalents</t>
  </si>
  <si>
    <t>Cash and cash equivalents at beginning of period</t>
  </si>
  <si>
    <t>Cash and cash equivalents at end of period</t>
  </si>
  <si>
    <t>Supplemental disclosures of cash flow information:</t>
  </si>
  <si>
    <t>Cash paid for interest</t>
  </si>
  <si>
    <t>Property, plant and equipment acquired with accounts payable</t>
  </si>
  <si>
    <t>SUMMARY OF SIGNIFICANT ACCOUNTING POLICIES</t>
  </si>
  <si>
    <t>(1) SUMMARY OF SIGNIFICANT ACCOUNTING POLICIES
(a) Nature of business
TransMontaigne Partners L.P. (“we,” “us,” “our,” “the Partnership”) was formed in February 2005 as a Delaware limited partnership. We provide integrated terminaling, storage, transportation and related services for companies engaged in the trading, distribution and marketing of light refined petroleum products, heavy refined petroleum products, crude oil, chemicals, fertilizers and other liquid products. We conduct our operations in the United States along the Gulf Coast, in the Midwest, in Houston and Brownsville, Texas, along the Mississippi and Ohio rivers, in the Southeast and West Coast.
We are controlled by our general partner, TransMontaigne GP (“TransMontaigne GP”), which as of February 1, 2016 is a wholly‑owned indirect subsidiary of ArcLight Energy Partners Fund VI, L.P. (“ArcLight”). Prior to February 1, 2016, TransMontaigne LLC, a wholly-owned subsidiary of NGL Energy Partners LP (“NGL”), owned all the issued and outstanding ownership interests of TransMontaigne GP.
(b) Basis of presentation and use of estimates
Our accounting and financial reporting policies conform to accounting principles generally accepted in the United States of America (“GAAP”). The accompanying consolidated financial statements include the accounts of TransMontaigne Partners L.P., a Delaware limited partnership, and its controlled subsidiaries. Investments where we do not have the ability to exercise control, but do have the ability to exercise significant influence, are accounted for using the equity method of accounting. All inter‑company accounts and transactions have been eliminated in the preparation of the accompanying consolidated financial statements. Certain reclassifications of previously reported amounts have been made to conform to the current year presentation.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s. The following estimates, in management’s opinion, are subjective in nature, require the exercise of judgment, and/or involve complex analyses: useful lives of our plant and equipment and accrued environmental obligations. Changes in these estimates and assumptions will occur as a result of the passage of time and the occurrence of future events. Actual results could differ from these estimates.
(c) Accounting for terminal and pipeline operations
In connection with our terminal and pipeline operations, we utilize the accrual method of accounting for revenue and expenses. We generate revenue from terminaling services fees, transportation fees, management fees and cost reimbursements, fees from other ancillary services and gains from the sale of refined products. Terminaling services revenue is recognized ratably over the term of the agreement for storage fees and minimum revenue commitments that are fixed at the inception of the agreement and when product is delivered to the customer for fees based on a rate per barrel of throughput; pipeline transportation revenue is recognized when the product has been delivered to the customer at the specified delivery location; management fee revenue and cost reimbursements are recognized as the services are performed or as the costs are incurred; ancillary service revenue is recognized as the services are performed; and gains from the sale of refined products are recognized when the title to the product is transferred.
Pursuant to terminaling services agreements with certain of our throughput customers, we are entitled to the volume of product gained resulting from differences in the measurement of product volumes received and distributed at our terminaling facilities. Consistent with recognized industry practices, measurement differentials occur as the result of the inherent variances in measurement devices and methodology. We recognize as revenue the net proceeds from the sale of the net product gained. For the years ended December 31, 2017, 2016 and 2015, we recognized revenue of approximately $10.7 million, $6.7 million and $7.5 million, respectively, for net product gained. Within these amounts, approximately $nil, $0.3 million and $2.9 million, respectively, were pursuant to terminaling services agreements with affiliate customers.
(d) Cash and cash equivalents
We consider all short‑term investments with a remaining maturity of three months or less at the date of purchase to be cash equivalents.
(e) Property, plant and equipment
Depreciation is computed using the straight‑line method. Estimated useful lives are 15 to 25 years for terminals and pipelines and 3 to 25 years for furniture, fixtures and equipment. All items of property, plant and equipment are carried at cost. Expenditures that increase capacity or extend useful lives are capitalized. Repairs and maintenance are expensed as incurred.
We evaluate long‑lived assets for impairment whenever events or changes in circumstances indicate that the carrying value of an asset group may not be recoverable based on expected undiscounted future cash flows attributable to that asset group. If an asset group is impaired, the impairment loss to be recognized is the excess of the carrying amount of the asset group over its estimated fair value.
(f) Investments in unconsolidated affiliates
We account for our investments in unconsolidated affiliates, which we do not control but do have the ability to exercise significant influence over, using the equity method of accounting. Under this method, the investment is recorded at acquisition cost, increased by our proportionate share of any earnings and additional capital contributions and decreased by our proportionate share of any losses, distributions received and amortization of any excess investment. Excess investment is the amount by which our total investment exceeds our proportionate share of the book value of the net assets of the investment entity. We evaluate our investments in unconsolidated affiliates for impairment whenever events or circumstances indicate there is a loss in value of the investment that is other than temporary. In the event of impairment, we would record a charge to earnings to adjust the carrying amount to fair value.
(g) Environmental obligations
We accrue for environmental costs that relate to existing conditions caused by past operations when probable and reasonably estimable (see Note 10 of Notes to consolidated financial statements). Environmental costs include initial site surveys and environmental studies of potentially contaminated sites, costs for remediation and restoration of sites determined to be contaminated and ongoing monitoring costs, as well as fines, damages and other costs, including direct legal costs. Liabilities for environmental costs at a specific site are initially recorded, on an undiscounted basis, when it is probable that we will be liable for such costs, and a reasonable estimate of the associated costs can be made based on available information. Such an estimate includes our share of the liability for each specific site and the sharing of the amounts related to each site that will not be paid by other potentially responsible parties, based on enacted laws and adopted regulations and policies. Adjustments to initial estimates are recorded, from time to time, to reflect changing circumstances and estimates based upon additional information developed in subsequent periods. Estimates of our ultimate liabilities associated with environmental costs are difficult to make with certainty due to the number of variables involved, including the early stage of investigation at certain sites, the lengthy time frames required to complete remediation, technology changes, alternatives available and the evolving nature of environmental laws and regulations. We periodically file claims for insurance recoveries of certain environmental remediation costs with our insurance carriers under our comprehensive liability policies (see Note 5 of Notes to consolidated financial statements). We recognize our insurance recoveries as a credit to income in the period that we assess the likelihood of recovery as being probable (i.e., likely to occur).
In connection with our previous acquisitions of certain terminals from TransMontaigne LLC, TransMontaigne LLC has agreed to indemnify us against certain potential environmental claims, losses and expenses at those terminals (see Note 2 of Notes to consolidated financial statements).
(h) Asset retirement obligations
Asset retirement obligations are legal obligations associated with the retirement of long‑lived assets that result from the acquisition, construction, development or normal use of the asset. Generally accepted accounting principles require that the fair value of a liability related to the retirement of long‑lived assets be recorded at the time a legal obligation is incurred. Once an asset retirement obligation is identified and a liability is recorded, a corresponding asset is recorded, which is depreciated over the remaining useful life of the asset. After the initial measurement, the liability is adjusted to reflect changes in the asset retirement obligation. If and when it is determined that a legal obligation has been incurred, the fair value of any liability is determined based on estimates and assumptions related to retirement costs, future inflation rates and interest rates. Our long‑lived assets consist of above‑ground storage facilities and underground pipelines. We are unable to predict if and when these long‑lived assets will become completely obsolete and require dismantlement. We have not recorded an asset retirement obligation, or corresponding asset, because the future dismantlement and removal dates of our long‑lived asset subject to legal obligation is indeterminable and the amount of any associated costs are believed to be insignificant. Changes in our assumptions and estimates may occur as a result of the passage of time and the occurrence of future events.
(i) Equity-based compensation
Generally accepted accounting principles require us to measure the cost of services received in exchange for an award of equity instruments based on the measurement‑date fair value of the award. That cost is recognized during the period services are provided in exchange for the award.
(j) Accounting for derivative instruments
Generally accepted accounting principles require us to recognize all derivative instruments at fair value in the consolidated balance sheets as assets or liabilities (see Note 9 of Notes to consolidated financial statements). Changes in the fair value of our derivative instruments are recognized in earnings.
At December 31, 2017, 2016 and 2015, our derivative instruments were limited to interest rate swap agreements with an aggregate notional amount of $125.0 million, $125.0 million and $75 million. Our derivative instruments at December 31, 2017 expire between March 25, 2018 and March 11, 2019. Pursuant to the terms of the interest rate swap agreements, we pay a blended fixed rate of approximately 1.01% and receive interest payments based on the one-month LIBOR. The net difference to be paid or received under the interest rate swap agreements is settled monthly and is recognized as an adjustment to interest expense. The fair value of our interest rate swap agreements are determined using a pricing model based on the LIBOR swap rate and other observable market data. At December 31, 2017, 2016 and 2015 the fair value of our interest rate swaps was approximately $0.6 million, $0.3 million and $nil, respectively.
(k) Income taxes
No provision for U.S. federal income taxes has been reflected in the accompanying consolidated financial statements because we are treated as a partnership for federal income tax purposes. As a partnership, all income, gains, losses, expenses, deductions and tax credits generated by us flow through to our unitholders.
(l) Net earnings per limited partner unit
Net earnings allocable to the limited partners, for purposes of calculating net earnings per limited partner unit, are calculated under the two-class method and accordingly are net of the earnings allocable to the general partner interest and distributions payable to any restricted phantom units granted under our equity-based compensation plans that participate in our distributions. The earnings allocable to the general partner interest include the distributions of available cash (as defined by our partnership agreement) attributable to the period to the general partner interest, net of adjustments for the general partner’s share of undistributed earnings, and the incentive distribution rights. Undistributed earnings are the difference between the earnings and the distributions attributable to the period. Undistributed earnings are allocated to the limited partners and general partner interest based on their respective sharing of earnings or losses specified in the partnership agreement, which is based on their ownership percentages of 98% and 2%, respectively. The incentive distribution rights are not allocated a portion of the undistributed earnings given they are not entitled to distributions other than from available cash. Further, the incentive distribution rights do not share in losses under our partnership agreement. Basic net earnings per limited partner unit is computed by dividing net earnings allocable to the limited partners by the weighted average number of limited partner units outstanding during the period. Diluted net earnings per limited partner unit is computed by dividing net earnings allocable to the limited partners by the weighted average number of limited partner units outstanding during the period and any potential dilutive securities outstanding during the period.
(m) Comprehensive Income
Entities that report items of other comprehensive income have the option to present the components of net income and comprehensive income in either one continuous financial statement, or two consecutive financial statements. As the Partnership has no components of comprehensive income other than net income, no statement of comprehensive income has been presented.
(n) Recent accounting pronouncements
In May 2014, the FASB issued ASU 2014-09, Revenue from Contracts with Customers. The objective of this update is to clarify the principles for recognizing revenue and to develop a common revenue standard.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is effective for annual reporting periods beginning after December 15, 2017, including interim periods within that reporting period.
We adopted the new standard, effective January 1, 2018, using the modified retrospective method described within the ASU. This approach requires us to apply the new revenue standard to (i) all new revenue contracts entered into after January 1, 2018 and (ii) all existing revenue contracts as of January 1, 2018 through a cumulative adjustment to equity. During the evaluation of the standard, we reviewed our existing revenue streams, including evaluating contracts and identification of the types of arrangements where differences may arise in the conversion to the new standard. We did not identify any material differences in our existing revenue recognition methods that require modification under the new standard, we do not expect to record a material cumulative adjustment to equity and our prior period financial statements will not be restated. The standard’s most significant impact to us relates to enhanced disclosure requirements.
In February 2016, the FASB issued ASU 2016-02, Leases. The objective of this update is to improve financial reporting about leasing transactions. ASU 2016-02 is effective for annual reporting periods beginning after December 15, 2018, including interim periods within that reporting period. We are currently evaluating the potential impact that the adoption will have on our disclosures and financial statements.
In August 2016, the FASB issued ASU 2016-15, Statement of Cash Flows: Classification of Certain Cash Receipt and Cash Payments, to add or clarify guidance on the classification of certain cash receipts and payments in the statement of cash flows. ASU 2016-15 is effective for annual reporting periods beginning after December 15, 2017, including interim periods within that reporting period. We do not expect the adoption of this ASU to have a material impact on our consolidated financial statements.
I n January 2017, the FASB issued ASU 2017-04, Intangibles-Goodwill and Other: Simplifying the Test for Goodwill Impairment, to simplify the accounting for goodwill impairment by eliminating step 2 from the goodwill impairment test. ASU 2017-04 is effective for annual reporting periods beginning after December 15, 2019, including interim periods within that reporting period. We are currently evaluating the potential impact that the adoption will have on our disclosures and financial statements.</t>
  </si>
  <si>
    <t>TRANSACTIONS WITH AFFILIATES</t>
  </si>
  <si>
    <t xml:space="preserve">(2) TRANSACTIONS WITH AFFILIATES
Omnibus agreement. On May 27, 2005 we entered into an omnibus agreement with TransMontaigne LLC and our general partner, which agreement has been subsequently amended from time to time. In connection with the ArcLight acquisition of our general partner, effective February 1, 2016, we entered into the second amended and restated omnibus agreement to consent to the assignment of the omnibus agreement from TransMontaigne LLC to Gulf TLP Holdings LLC , an ArcLight subsidiary, to waive the automatic termination that would have occurred at such time as TransMontaigne LLC ceased to control our general partner and to remove certain legacy provisions that were no longer applicable to the Partnership. The omnibus agreement will continue in effect until the earlier of (i) ArcLight ceasing to control our general partner or (ii) the election of either us or the owner, following at least 24 months’ prior written notice to the other parties.
Under the omnibus agreement we pay Gulf TLP Holdings, the owner of TransMontaigne GP, an administrative fee for the provision of various general and administrative services for our benefit. For the years ended December 31, 2017, 2016 and 2015, the annual administrative fee paid to the owner of TransMontaigne GP was approximately $12.8 million, $11.4 million and $11.3 million, respectively. If we acquire or construct additional facilities, the owner of TransMontaigne GP may propose a revised administrative fee covering the provision of services for such additional facilities, subject to approval by the conflicts committee of our general partner. For example, e ffective May 3, 2017 the board of TransMontaigne GP, with the concurrence of the conflicts committee, approved a $1.8 million annual increase (or $150,000 monthly) to the administrative fee related to the construction of approximately 2.0 million barrels of new tank capacity at our Collins, Mississippi bulk storage terminal. The increase was ratably applied monthly beginning May 3, 2017 based on the percentage of the approximately 2.0 million barrels of new tank capacity placed into service. The administrative fee is recognized as a component of general and administrative expense and encompasses services to perform centralized corporate functions, such as legal, accounting, treasury, insurance administration and claims processing, health, safety and environmental, information technology, human resources, credit, payroll, taxes, engineering and other corporate services.
The omnibus agreement further provides that we pay the owner of TransMontaigne GP for insurance policies purchased on our behalf to cover our facilities and operations. For the years ended December 31, 2017, 2016 and 2015, the insurance expense paid to the owner of TransMontaigne GP was approximately $nil, $3.1 million and $3.8 million, respectively. Beginning October 31, 2016, we contracted directly with insurance carriers for the majority of our insurance requirements. For the years ended December 31, 2017, 2016 and 2015, the expense associated with insurance contracted directly by us was $4.1 million, $1.0 million and $nil, respectively. We also pay the owner of TransMontaigne GP for direct operating costs and expenses, such as salaries of operational personnel performing services on‑site at our terminals and pipelines and the cost of their employee benefits, including 401(k) and health insurance benefits.
Under the omnibus agreement we have agreed to reimburse the owner of TransMontaigne GP for bonus awards made to key employees under the owner of TransMontaigne GP’s savings and retention program, provided the compensation committee and the conflicts committee of our general partner approve the annual awards granted under the plan. Effective April 13, 2015 and beginning with the 2015 incentive bonus award, we have the option to provide the reimbursement in either a cash payment or the delivery of our common units to the owner of TransMontaigne GP or directly to the award recipients, with the reimbursement made in accordance with the underlying vesting and payment schedule of the savings and retention program. We have the intent and ability to settle our reimbursement for bonus awards in our common units, and accordingly, effective April 13, 2015, we began accounting for the bonus awards as an equity award. Prior to the 2015 bonus award, we reimbursed our portion of the bonus awards by making cash payments to the owner of TransMontaigne GP over the first year that each applicable award was granted. For the years ended December 31, 2017, 2016 and 2015, the expense associated with the reimbursement of bonus awards was approximately $2.7 million, $2.5 million and $1.3 million, respectively.
Environmental indemnification. In connection with our acquisition of the Florida and Midwest terminals on May 27, 2005, TransMontaigne LLC agreed to indemnify us against certain potential environmental claims, losses and expenses that were identified on or before May 27, 2010, and that were associated with the ownership or operation of the Florida and Midwest terminals prior to May 27, 2005. TransMontaigne LLC’s maximum liability for this indemnification obligation is $15.0 million. TransMontaigne LLC has no obligation to indemnify us for losses until such aggregate losses exceed $250,000. TransMontaigne LLC has no indemnification obligations with respect to environmental claims made as a result of additions to or modifications of environmental laws promulgated after May 27, 2005.
In connection with our acquisition of the Brownsville, Texas and River terminals on December 31, 2006, TransMontaigne LLC agreed to indemnify us against potential environmental claims, losses and expenses that were identified on or before December 31, 2011, and that were associated with the ownership or operation of the Brownsville and River facilities prior to December 31, 2006. TransMontaigne LLC’s maximum liability for this indemnification obligation is $15.0 million. TransMontaigne LLC has no obligation to indemnify us for losses until such aggregate losses exceed $250,000. The deductible amount, cap amount and limitation of time for indemnification do not apply to any environmental liabilities known to exist as of December 31, 2006. TransMontaigne LLC has no indemnification obligations with respect to environmental claims made as a result of additions to or modifications of environmental laws promulgated after December 31, 2006.
In connection with our acquisition of the Southeast terminals on December 31, 2007, TransMontaigne LLC agreed to indemnify us against potential environmental claims, losses and expenses that were identified on or before December 31, 2012, and that were associated with the ownership or operation of the Southeast terminals prior to December 31, 2007. TransMontaigne LLC’s maximum liability for this indemnification obligation is $15.0 million. TransMontaigne LLC has no obligation to indemnify us for losses until such aggregate losses exceed $250,000. The deductible amount, cap amount and limitation of time for indemnification do not apply to any environmental liabilities known to exist as of December 31, 2007. TransMontaigne LLC has no indemnification obligations with respect to environmental claims made as a result of additions to or modifications of environmental laws promulgated after December 31, 2007.
In connection with our acquisition of the Pensacola terminal on March 1, 2011, TransMontaigne LLC agreed to indemnify us against potential environmental claims, losses and expenses that were identified on or before March 1, 2016, and that were associated with the ownership or operation of the Pensacola terminal prior to March 1, 2011. TransMontaigne LLC’s maximum liability for this indemnification obligation is $2.5 million. TransMontaigne LLC has no obligation to indemnify us for losses until such aggregate losses exceed $200,000. The deductible amount, cap amount and limitation of time for indemnification do not apply to any environmental liabilities known to exist as of March 1, 2011. TransMontaigne LLC has no indemnification obligations with respect to environmental claims made as a result of additions to or modifications of environmental laws promulgated after March 1, 2011.
The forgoing environmental indemnification obligations of TransMontaigne LLC to us remain in place and were not affected by ArcLight’s acquisition of our general partner.
Terminaling services agreement—Brownsville terminals. In September 2016, we entered into a terminaling services agreement with Frontera relating to our Brownsville, Texas facility that will expire in June 2019, subject to a two-year automatic renewal unless terminated by either party upon 180 days’ prior notice. Under this agreement, Frontera has agreed to throughput a volume of light oil product at our terminal that, at the fee schedule contained in the agreement, will result in minimum throughput payments to us of approximately $1.3 million per year. In exchange for its minimum throughput commitment, we have agreed to provide Frontera with approximately 151,000 barrels of storage capacity.
For the years ended December 31, 2017, 2016 and 2015, we recognized approximately $1.5 million, $0.5 million and $nil, respectively, of revenue related to this agreement.
Terminaling services agreement—Brownsville terminals. In June 2017, we entered into a terminaling services agreement with Frontera relating to our Brownsville, Texas facility that will expire in June 2020, subject to a three-year automatic renewal unless terminated by either party upon 90 days’ prior notice. Under this agreement, Frontera has agreed to throughput a volume of light oil product at our terminal that, at the fee schedule contained in the agreement, will result in minimum throughput payments to us of approximately $1.0 million per year. In exchange for its minimum throughput commitment, we have agreed to provide Frontera with approximately 150,000 barrels of storage capacity.
For the years ended December 31, 2017, 2016 and 2015, we recognized approximately $0.4 million, $nil and $nil, respectively, of revenue related to this agreement.
Operations and reimbursement agreement—Frontera. We have a 50% ownership interest in Frontera Brownsville LLC joint venture, or “Frontera”. We have agreed to operate Frontera, in accordance with an operations and reimbursement agreement executed between us and Frontera, for a management fee that is based on our costs incurred. Our agreement with Frontera stipulates that we may resign as the operator at any time with the prior written consent of Frontera, or that we may be removed as the operator for good cause, which includes material noncompliance with laws and material failure to adhere to good industry practice regarding health, safety or environmental matters. For the years ended December 31, 2017, 2016 and 2015, we recognized approximately $5.3 million, $5.0 million and $4.4 million, respectively, of revenue related to this operations and reimbursement agreement.
Terminaling services agreement—Southeast terminals. We have a terminaling services agreement with NGL relating to our Southeast terminals. In connection with the ArcLight acquisition of our general partner, our Southeast terminaling services agreement with NGL was amended to extend the term of the agreement through July 31, 2040 at the prevailing contract rate terms contained within the agreement. Subsequent to January 31, 2023, NGL has the ability to terminate the agreement at any time upon at least 24 months’ prior notice of its intent to terminate the agreement. Subsequent to the ArcLight acquisition, effective February 1, 2016, revenue associated with the Southeast terminaling services agreement is recorded as revenue from external customers as opposed to revenue from affiliates.
Under this agreement, NGL was obligated to throughput a volume of refined product at our Southeast terminals that, at the fee schedule contained in the agreement, resulted in minimum throughput payments to us of approximately $27.0 million, for each of the years ended December 31, 2017, 2016 and 2015. </t>
  </si>
  <si>
    <t>BUSINESS COMBINATION AND TERMINAL ACQUISITION</t>
  </si>
  <si>
    <t xml:space="preserve">(3)
BUSINESS COMBINATION AND TERMINAL ACQUISITION
On December 15, 2017, we acquired the West Coast terminals from a third party for a total purchase price of $276.8 million. The West Coast Terminals represent two waterborne refined product and crude oil terminals located in the San Francisco Bay Area refining complex with a total of 64 storage tanks with approximately 5.0 million barrels of active storage capacity. The West Coast terminals have access to domestic and international crude oil and refined products markets through marine, pipeline, truck and rail logistics capabilities. The accompanying consolidated financial statements include the assets, liabilities and results of operations of the West Coast terminals from December 15, 2017.
The purchase price and estimated assessment of the fair value of the assets acquired and liabilities assumed in the business combination were as follows (in thousands):
Other current assets
$
1,037
Property, plant and equipment
228,000
Goodwill
943
Customer relationships
47,000
Total assets acquired
276,980
Environmental obligation
220
Total liabilities assumed
220
Allocated purchase price
$
276,760
Goodwill represents the excess of the consideration paid for the acquired business over the fair value of the individual assets acquired, net of liabilities assumed. Goodwill represents the premium we paid to acquire the skilled workforce.
These unaudited pro forma results are for comparative purposes only and may not be indicative of the results that would have occurred had this acquisition been completed on January 1, 2016 or the results that will be attained in the future (in thousands):
ProForma year ended December 31,
2017
2016
Revenue
$
226,653
$
205,605
Net earnings
$
55,856
$
46,276
Significant pro forma adjustments include depreciation expense and interest expense on the incremental borrowings necessary to finance this acquisition as well as adjustments to remove the related party transactions included in the historical financial statements of the West Coast terminals.
On January 28, 2016, we acquired from TransMontaigne LLC its Port Everglades, Florida hydrant system for a cash payment of $12.0 million. The hydrant system encompasses a system for fueling cruise ships. The acquisition of the hydrant system from TransMontaigne LLC has been recorded at the carryover basis in a manner similar to a reorganization of entities under common control. Accordingly, we recorded the assets at their net book value of $6.5 million with the remaining purchase price of $5.5 million recorded as a reduction to the general partner equity interest. TransMontaigne LLC controlled our general partner on the acquisition date, the difference between the consideration we paid to TransMontaigne LLC and the carryover basis of the net assets purchased has been reflected in the accompanying consolidated balance sheets and statement of partners’ equity as a decrease to the general partner’s interest. The accompanying consolidated financial statements include the assets, liabilities and results of operations of the hydrant system from January 28, 2016. As this transaction is not considered material to our consolidated financial statements we did not recast prior period consolidated financial statements. </t>
  </si>
  <si>
    <t>CONCENTRATION OF CREDIT RISK AND TRADE ACCOUNTS RECEIVABLE</t>
  </si>
  <si>
    <t>(4) CONCENTRATION OF CREDIT RISK AND TRADE ACCOUNTS RECEIVABLE
Our primary market areas are located in the United States along the Gulf Coast, in the Southeast, in Brownsville, Texas, along the Mississippi and Ohio Rivers, in the Midwest and in the West Coast. We have a concentration of trade receivable balances due from companies engaged in the trading, distribution and marketing of refined products and crude oil. These concentrations of customers may affect our overall credit risk in that the customers may be similarly affected by changes in economic, regulatory or other factors. Our customers’ historical financial and operating information is analyzed prior to extending credit. We manage our exposure to credit risk through credit analysis, credit approvals, credit limits and monitoring procedures, and for certain transactions we may request letters of credit, prepayments or guarantees. We maintain allowances for potentially uncollectible accounts receivable.
Trade accounts receivable, net consists of the following (in thousands):
December 31,
December 31,
2017
2016
Trade accounts receivable
$
11,128
$
9,416
Less allowance for doubtful accounts
(111)
(119)
$
11,017
$
9,297
The following table presents a rollforward of our allowance for doubtful accounts (in thousands):
Balance at
Balance at
beginning
Charged to
end of
of period
expenses
Deductions
period
2017
$
119
$
—
$
(8)
$
111
2016
$
475
$
298
$
(654)
$
119
2015
$
464
$
11
$
—
$
475
The following customers accounted for at least 10% of our consolidated revenue in at least one of the periods presented in the accompanying consolidated statements of income:
Year ended
Year ended
Year ended
December 31,
December 31,
December 31,
2017
2016
2015
NGL Energy Partners LP
26
%
23
%
25
%
Castleton Commodities International LLC
13
%
14
%
—
%
RaceTrac Petroleum Inc.
13
%
12
%
11
%
Morgan Stanley Capital Group
—
%
—
%
10
%
On October 27, 2015, upon the sale of Morgan Stanley’s global physical oil merchanting business to Castleton Commodities International LLC, Morgan Stanley Capital Group, with our consent, assigned all its remaining terminaling services agreements with us to Castleton Commodities International LLC.</t>
  </si>
  <si>
    <t>OTHER CURRENT ASSETS</t>
  </si>
  <si>
    <t>(5) OTHER CURRENT ASSETS
Other current assets are as follows (in thousands):
December 31,
December 31,
2017
2016
Amounts due from insurance companies
$
1,981
$
1,810
Additive detergent
1,715
1,364
Prepaid insurance
4,151
4,684
Deposits and other assets
12,807
2,045
$
20,654
$
9,903
Amounts due from insurance companies. We periodically file claims for recovery of environmental remediation costs with our insurance carriers under our comprehensive liability policies. We recognize our insurance recoveries in the period that we assess the likelihood of recovery as being probable (i.e., likely to occur). At December 31, 2017 and 2016, we have recognized amounts due from insurance companies of approximately $2.0 million and $1.8 million, respectively, representing our best estimate of our probable insurance recoveries. During the year ended December 31, 2017, we received reimbursements from insurance companies of approximately $1.1 million. During the year ended December 31, 2017 we increased our estimate of probable future insurance recoveries by approximately $1.3 million.
Deposits and other assets. Deposits and other assets at December 31, 2017 includes a deposit of approximately $10.2 million paid during the fourth quarter 2017 related to future expansion opportunities that closed in the first quarter of 2018.</t>
  </si>
  <si>
    <t>PROPERTY, PLANT AND EQUIPMENT, NET</t>
  </si>
  <si>
    <t>(6) PROPERTY, PLANT AND EQUIPMENT, NET
Property, plant and equipment, net is as follows (in thousands):
December 31,
December 31,
2017
2016
Land
$
83,310
$
53,079
Terminals, pipelines and equipment
885,429
651,783
Furniture, fixtures and equipment
4,430
4,100
Construction in progress
21,575
11,715
994,744
720,677
Less accumulated depreciation
(339,691)
(303,929)
$
655,053
$
416,748</t>
  </si>
  <si>
    <t>GOODWILL</t>
  </si>
  <si>
    <t>(7) GOODWILL
Goodwill is as follows (in thousands):
December 31,
December 31,
2017
2016
Brownsville terminals
$
8,485
$
8,485
West Coast terminals
943
—
$
9,428
$
8,485
Goodwill is required to be tested for impairment annually unless events or changes in circumstances indicate it is more likely than not that an impairment loss has been incurred at an interim date. Our annual test for the impairment of goodwill is performed as of December 31. The impairment test is performed at the reporting unit level. Our reporting units are our operating segments (see Note 18 of Notes to consolidated financial statements). The fair value of each reporting unit is determined on a stand‑alone basis from the perspective of a market participant and represents an estimate of the price that would be received to sell the unit as a whole in an orderly transaction between market participants at the measurement date. If the fair value of a reporting unit exceeds its carrying amount, goodwill of the reporting unit is not considered to be impaired.
At December 31, 2017 our Brownsville terminals and West Coast terminals contained goodwill. At December 31, 2016, our only reporting unit that contained goodwill was our Brownsville terminals. Our estimate of the fair value of our Brownsville terminals at December 31, 2017 and 2016 substantially exceeded its carrying amount. Accordingly, we did not recognize any goodwill impairment charges during the years ended December 31, 2017 and 2016, respectively. The purchase price and estimated assessment of the fair value of the assets acquired and liabilities assumed in our acquisition of the West Coast terminals was performed as of the acquisition date, December 15, 2017, as such the estimated fair value equaled its carrying amount. Accordingly, we did not recognize any goodwill impairment charges during the year ended December 31, 2017. However, a significant decline in the price of our common units with a resulting increase in the assumed market participants’ weighted average cost of capital, the loss of a significant customer, the disposition of significant assets, or an unforeseen increase in the costs to operate and maintain the Brownsville and West Coast terminals, could result in the recognition of an impairment charge in the future.</t>
  </si>
  <si>
    <t>INVESTMENTS IN UNCONSOLIDATED AFFILIATES</t>
  </si>
  <si>
    <t>(8) INVESTMENTS IN UNCONSOLIDATED AFFILIATES
At December 31, 2017 and 2016, our investments in unconsolidated affiliates include a 42.5% Class A ownership interest in Battleground Oil Specialty Terminal Company LLC (“BOSTCO”) and a 50% ownership interest in Frontera Brownsville LLC (“Frontera”). BOSTCO is a terminal facility located on the Houston Ship Channel that encompasses approximately 7.1 million barrels of distillate, residual and other black oil product storage. Class A and Class B ownership interests share in cash distributions on a 96.5% and 3.5% basis, respectively. Class B ownership interests do not have voting rights and are not required to make capital investments. Frontera is a terminal facility located in Brownsville, Texas that encompasses approximately 1.5 million barrels of light petroleum product storage, as well as related ancillary facilities.
The following table summarizes our investments in unconsolidated affiliates:
Percentage of
Carrying value
ownership
(in thousands)
December 31,
December 31,
December 31,
December 31,
2017
2016
2017
2016
BOSTCO
42.5
%
42.5
%
$
209,373
$
217,941
Frontera
50
%
50
%
23,808
23,152
Total investments in unconsolidated affiliates
$
233,181
$
241,093
At December 31, 2017 and 2016, our investment in BOSTCO includes approximately $7.0 million and $7.2 million, respectively, of excess investment related to a one time buy-in fee to acquire our 42.5% interest and capitalization of interest on our investment during the construction of BOSTCO amortized over the useful life of the assets. Excess investment is the amount by which our investment exceeds our proportionate share of the book value of the net assets of the BOSTCO entity.
Earnings from investments in unconsolidated affiliates were as follows (in thousands):
Year ended
Year ended
Year ended
December 31,
December 31,
December 31,
2017
2016
2015
BOSTCO
$
3,543
$
6,933
$
9,968
Frontera
3,528
3,096
1,980
Total earnings from investments in unconsolidated affiliates
$
7,071
$
10,029
$
11,948
Additional capital investments in unconsolidated affiliates were as follows (in thousands):
Year ended
Year ended
Year ended
December 31,
December 31,
December 31,
2017
2016
2015
BOSTCO
$
145
$
2,125
$
4,226
Frontera
2,000
100
500
Additional capital investments in unconsolidated affiliates
$
2,145
$
2,225
$
4,726
Cash distributions received from unconsolidated affiliates were as follows (in thousands):
Year ended
Year ended
Year ended
December 31,
December 31,
December 31,
2017
2016
2015
BOSTCO
$
12,256
$
14,331
$
16,900
Frontera
4,872
3,530
2,749
Cash distributions received from unconsolidated affiliates
$
17,128
$
17,861
$
19,649
The summarized financial information of our unconsolidated affiliates was as follows (in thousands):
Balance sheets:
BOSTCO
Frontera
December 31,
December 31,
December 31,
December 31,
2017
2016
2017
2016
Current assets
$
24,976
$
23,237
$
5,649
$
5,779
Long-term assets
469,348
485,331
44,292
41,966
Current liabilities
(17,550)
(12,799)
(2,147)
(1,172)
Long-term liabilities
—
—
(178)
(269)
Net assets
$
476,774
$
495,769
$
47,616
$
46,304
Statements of income :
BOSTCO
Frontera
Year ended
Year ended
December 31,
December 31,
2017
2016
2015
2017
2016
2015
Revenue
$
66,235
$
66,863
$
70,710
$
22,193
$
18,958
$
16,083
Expenses
(55,687)
(48,149)
(45,787)
(15,137)
(12,766)
(12,121)
Net earnings
$
10,548
$
18,714
$
24,923
$
7,056
$
6,192
$
3,962</t>
  </si>
  <si>
    <t>OTHER ASSETS, NET</t>
  </si>
  <si>
    <t>(9) OTHER ASSETS, NET
Other assets, net are as follows (in thousands):
December 31,
December 31,
2017
2016
Customer relationships, net of accumulated amortization of $2,294 and $2,092, respectively
$
47,136
$
338
Deferred financing costs, net of accumulated amortization of $5,984 and $4,763, respectively
6,778
1,298
Amounts due under long-term terminaling services agreements
460
656
Unrealized gain on derivative instruments
576
344
Deposits and other assets
288
286
$
55,238
$
2,922
Customer relationships. Other assets, net primarily include certain customer relationships at our West Coast terminals. These customer relationships are being amortized on a straight‑line basis over approximately twenty years. Expected future amortization expense for the customer relationships as of December 31, 2017 is as follows (in thousands):
Years ending December 31,
2018
2019
2020
2021
2022
Thereafter
Amortization expense
$
2,592
$
2,350
$
2,350
$
2,350
$
2,350
$
35,144
Deferred financing costs. Deferred financing costs are amortized using the effective interest method over the term of the related credit facility.
Amounts due under long‑term terminaling services agreements. We have long‑term terminaling services agreements with certain of our customers that provide for minimum payments that increase at stated amounts over the terms of the respective agreements. We recognize as revenue the minimum payments under the long‑term terminaling services agreements on a straight‑line basis over the terms of the respective agreements. At December 31, 2017 and 2016, we have recognized revenue in excess of the minimum payments that are due through those respective dates under the long‑term terminaling services agreements resulting in an asset of approximately $0.5 million and $0.7 million, respectively.</t>
  </si>
  <si>
    <t>ACCRUED LIABILITIES</t>
  </si>
  <si>
    <t>(10) ACCRUED LIABILITIES
Accrued liabilities are as follows (in thousands):
December 31,
December 31,
2017
2016
Customer advances and deposits
$
10,265
$
8,710
Accrued property taxes
1,381
1,061
Accrued environmental obligations
1,855
2,107
Interest payable
982
232
Accrued expenses and other
2,943
1,888
$
17,426
$
13,998
Customer advances and deposits. We bill certain of our customers one month in advance for terminaling services to be provided in the following month. At December 31, 2017 and 2016, we have billed and collected from certain of our customers approximately $10.3 million and $8.7 million, respectively, in advance of the terminaling services being provided.
Accrued environmental obligations. At December 31, 2017 and 2016, we have accrued environmental obligations of approximately $1.9 million and $2.1 million, respectively, representing our best estimate of our remediation obligations. Changes in our estimates of our future environmental remediation obligations may occur as a result of the passage of time and the occurrence of future events.
The following table presents a rollforward of our accrued environmental obligations (in thousands):
Balance at
Balance at
beginning
Increase
end of
of period
Payments
in estimate
period
2017
$
2,107
$
(1,204)
$
952
$
1,855
2016
$
1,047
$
(1,322)
$
2,382
$
2,107
2015
$
1,524
$
(513)
$
36
$
1,047</t>
  </si>
  <si>
    <t>OTHER LIABILITIES</t>
  </si>
  <si>
    <t>(11) OTHER LIABILITIES
Other liabilities are as follows (in thousands):
December 31,
December 31,
2017
2016
Advance payments received under long-term terminaling services agreements
$
1,599
$
994
Deferred revenue—ethanol blending fees and other projects
2,034
2,240
$
3,633
$
3,234
Advance payments received under long‑term terminaling services agreements. We have long‑term terminaling services agreements with certain of our customers that provide for advance minimum payments. We recognize the advance minimum payments as revenue either on a straight‑line basis over the term of the respective agreements or when services have been provided based on volumes of product distributed. At December 31, 2017 and 2016, we have received advance minimum payments in excess of revenue recognized under these long‑term terminaling services agreements resulting in a liability of approximately $1.6 million and $1.0 million, respectively.
Deferred revenue—ethanol blending fees and other projects. Pursuant to historical agreements with our customers, we agreed to undertake certain capital projects that primarily pertain to providing ethanol blending functionality at certain of our Southeast terminals. Upon completion of the projects, our customers have paid us lump‑sum amounts that will be recognized as revenue on a straight‑line basis over the remaining term of the agreements. At December 31, 2017 and 2016, we have unamortized deferred revenue of approximately $2.0 million and $2.2 million, respectively, for completed projects. During the years ended December 31, 2017, 2016 and 2015, we billed our customers approximately $0.5 million, $0.5 and $nil, respectively, for completed projects. During the years ended December 31, 2017, 2016 and 2015, we recognized revenue on a straight‑line basis of approximately $0.7 million, $0.5 million and $1.3 million, respectively, for completed projects.</t>
  </si>
  <si>
    <t>LONG-TERM DEBT</t>
  </si>
  <si>
    <t>(12) LONG‑TERM DEBT
Our senior secured revolving credit facility, or our “revolving credit facility,” provided for a maximum borrowing line of credit equal to $850 million at December 31, 2017. The terms of our revolving credit facility include covenants that restrict our ability to make cash distributions, acquisitions and investments, including investments in joint ventures. We may make distributions of cash to the extent of our “available cash” as defined in our partnership agreement. We may make acquisitions and investments that meet the definition of “permitted acquisitions”; “other investments” which may not exceed 5% of “consolidated net tangible assets”; and additional future “permitted JV investments” up to $125 million, which may include additional investments in BOSTCO. The primary financial covenants contained in our revolving credit facility are (i) a total leverage ratio test (not to exceed 5.25 to 1.0), (ii) a senior secured leverage ratio test (not to exceed 3.75 to 1.0), and (iii) a minimum interest coverage ratio test (not less than 3.0 to 1.0; however while any Qualified Senior Notes are outstanding not less than 2.75 to 1.0). We were in compliance with all financial covenants as of and during the years ended December 31, 2017 and 2016. The principal balance of loans and any accrued and unpaid interest as of December 31, 2017 are due and payable in full on March 13, 2022, the maturity date for our revolving credit facility.
As of December 31, 2017 we had the option to have loans under our revolving credit facility bear interest either (i) at a rate of LIBOR plus a margin ranging from 1.75% to 2.75% depending on the total leverage ratio then in effect, or (ii) at the base rate plus a margin ranging from 0.75% to 1.75% depending on the total leverage ratio then in effect. We also pay a commitment fee on the unused amount of commitments, ranging from 0.375% to 0.5% per annum, depending on the total leverage ratio then in effect. Our obligations under our revolving credit facility are secured by a first priority security interest in favor of the lenders in the majority of our assets, including our investments in unconsolidated affiliates. For the years ended December 31, 2017, 2016 and 2015, the weighted average interest rate on borrowings under our revolving credit facility was approximately 3.5%, 3.1% and 2.7%, respectively. At December 31, 2017 and 2016, our outstanding borrowings under our revolving credit facility were $593.2 million and $291.8 million, respectively. At both December 31, 2017 and 2016, our outstanding letters of credit were $0.4 million.
We have an effective universal shelf‑registration statement and prospectus on Form S‑3 with the SEC that expires in September 2019. In February 2018, w e and TLP Finance Corp., our 100% owned subsidiary, used the shelf registration statement to issue senior notes that were guaranteed on a senior unsecured basis by each of our 100% owned subsidiaries that guarantee obligations under our revolving credit facility (see Note 20 of Notes to consolidated financial statements). In the future, we and TLP Finance Corp. may issue additional debt securities pursuant to that registration statement. TransMontaigne Partners L.P. has no independent assets or operations unrelated to its investments in its consolidated subsidiaries . TLP Finance Corp. has no assets or operations. Our operations are conducted by subsidiaries of TransMontaigne Partners L.P. through our 100% owned operating company subsidiary, TransMontaigne Operating Company L.P. Each of TransMontaigne Operating Company L.P.s’ and our other 100% owned subsidiaries (other than TLP Finance Corp., whose sole purpose is to act as co‑issuer of any debt securities) may guarantee any future debt securities we issue. We expect that any guarantees associated with future debt securities will be full and unconditional and joint and several, subject to certain automatic customary releases, including sale, disposition, or transfer of the capital stock or substantially all of the assets of a subsidiary guarantor, exercise of legal defeasance option or covenant defeasance option, and designation of a subsidiary guarantor as unrestricted in accordance with the indenture. There are no significant restrictions on the ability of TransMontaigne Partners L.P. or any guarantor to obtain funds from its subsidiaries by dividend or loan. None of the assets of TransMontaigne Partners L.P. or a guarantor represent restricted net assets pursuant to the guidelines established by the SEC.</t>
  </si>
  <si>
    <t>PARTNERS' EQUITY</t>
  </si>
  <si>
    <t>(13) PARTNERS’ EQUITY
The number of units outstanding is as follows:
General
Common
partner
units
equivalent units
Units outstanding at December 31, 2015
16,124,566
329,073
Issuance of common units by our long-term incentive plan
10,990
—
Issuance of common units pursuant to our savings and retention program
2,094
—
Contribution of cash by TransMontaigne GP to maintain its 2% general partner interest
—
266
Units outstanding at December 31, 2016
16,137,650
329,339
Issuance of common units by our long-term incentive plan
6,498
—
Issuance of common units pursuant to our savings and retention program
33,205
—
Contribution of cash by TransMontaigne GP to maintain its 2% general partner interest
—
811
Units outstanding at December 31, 2017
16,177,353
330,150
TransMontaigne GP had historically acquired outstanding common units on the open market under a purchase program for purposes of delivering vested units to the independent directors of our general partner on behalf of TransMontaigne Services LLC’s long‑term incentive plan. The purchase program concluded with its final purchase of 667 units on the program’s scheduled termination date of April 1, 2015. Beginning in 2016, grants of restricted phantom units under the TLP Management Services long-term incentive plan are to be settled by us through the issuance of common units pursuant to our registration statement on Form S-8.
At both December 31, 2017 and 2016, common units outstanding include nil common units, held on behalf of TransMontaigne Services LLC’s long‑term incentive plan. In connection with the ArcLight acquisition of our general partner, effective February 1, 2016, 15,750 restricted phantom units previously granted to the independent directors vested and were satisfied via the delivery of 8,018 existing common units and issuance of 7,732 new units. On October 21, 2016 we issued an additional 3,258 common units to our independent directors for a total of 19,008 common units delivered to the independent directors for the year ended December 31, 2016. On October 20, 2017 we issued 6,498 common units to our independent directors.</t>
  </si>
  <si>
    <t>EQUITY-BASED COMPENSATION</t>
  </si>
  <si>
    <t>(14) EQUITY-BASED COMPENSATION
TransMontaigne GP is our general partner and manages our operations and activities. Prior to February 1, 2016, TransMontaigne GP was a wholly owned subsidiary of TransMontaigne LLC, which is a wholly owned subsidiary of NGL. TransMontaigne Services LLC, which is a wholly owned subsidiary of TransMontaigne LLC, had a long‑term incentive plan and a savings and retention program to compensate through incentive bonus awards certain employees and independent directors of our general partner who provided services with respect to the business of our general partner.
Long-term incentive plan. On February 26, 2016, the board of our general partner approved, subject to the approval of our common unitholders, the TLP Management Services 2016 long-term incentive plan and the TLP Management Services savings and retention program (discussed further below) which constitutes a program under, and is subject to, the TLP Management Services long-term incentive plan, which replaced the TransMontaigne Services LLC long-term incentive plan and the TransMontaigne Services LLC savings and retention program. TLP Management Services is a wholly owned indirect subsidiary of ArcLight and employs all the officers and employees who provide services to our partnership and such entity provides payroll and maintains all employee benefits programs on behalf of our partnership. On July 12, 2016, we held a special meeting of our common unitholders at which time the TLP Management Services long-term incentive plan and savings and retention program were approved by the partnership’s unitholders.
The TLP Management Services long-term incentive plan operates in a manner similar to the TransMontaigne Services LLC long-term incentive plan used previously. The TLP Management Services long-term incentive plan reserves 750,000 common units to be granted as awards under the plan, with such amount subject to adjustment as provided for under the terms of the plan if there is a change in our common units, such as a unit split or other reorganization. The common units authorized to be granted under the TLP Management Services long-term incentive plan are registered pursuant to a registration statement on Form S-8.
The TLP Management Services long‑term incentive plan is administered by the compensation committee of the board of directors of our general partner and is used for grants of units to the independent directors of our general partner. The grants to the independent directors of our general partner under the TransMontaigne Services LLC long-term incentive plan had historically vested and were payable annually in equal tranches over a four-year period, subject to accelerated vesting upon a change in control of TransMontaigne GP. Ownership in the awards was subject to forfeiture until the vesting date, but recipients had distribution and voting rights from the date of the grant. Beginning with the annual grant in 2016, the grants to the independent directors of our general partner under the TLP Management Services long-term incentive plan are immediately vested and not subject to forfeiture.
Activity under the long-term incentive plan is as follows:
Restricted
NYSE
phantom
closing
units
price
Restricted phantom units outstanding at January 1, 2015
9,000
Vesting on September 30, 2015
(2,250)
$
27.20
Grant on October 14, 2015
9,000
$
31.11
Restricted phantom units outstanding at December 31, 2015
15,750
Vesting on February 1, 2016
(15,750)
$
30.41
Grant on October 21, 2016
3,258
$
41.45
Vesting on October 21, 2016
(3,258)
$
41.45
Restricted phantom units outstanding at December 31, 2016
—
Grant on October 20, 2017
6,498
$
41.55
Vesting on October 20, 2017
(6,498)
$
41.55
Restricted phantom units outstanding at December 31, 2017
—
Generally accepted accounting principles require us to measure the cost of board member services received in exchange for an award of equity instruments based on the grant‑date fair value of the award. That cost is recognized over the vesting period on a straight line basis during which a board member is required to provide services in exchange for the award with the costs being accelerated upon the occurrence of accelerated vesting events, such as a change in control of our general partner. In connection with the ArcLight acquisition of our general partner, effective February 1, 2016, 15,750 restricted phantom units previously granted to the independent directors vested and were satisfied via the delivery of our common units. On October 21, 2016, we granted and issued an additional 3,258 common units to our independent directors under the TLP Management Services long‑term incentive plan. On October 20, 2017 we granted and issued 6,498 common units to our independent directors under the TLP Management Services long‑term incentive plan.
For awards to the independent directors of our general partner, equity‑based compensation expense of approximately $270,000, $722,000 and $108,000 is included in general and administrative expenses for the years ended December 31, 2017, 2016 and 2015, respectively.
Savings and retention program. On February 26, 2016, the board of our general partner unanimously approved the new TLP Management Services savings and retention program , subject to the approval of our common unitholders, for employees who provide services with respect to our business . This plan is intended to constitute a program under, and be subject to, the TLP Management Services 2016 long-term incentive plan described above. The new savings and retention program was used for annual incentive bonus awards beginning in March 2016 and is intended to be used for future awards to employees of TLP Management Services who provide services to the partnership. The new savings and retention program operates in a manner substantially similar to the TransMontaigne Services LLC savings and retention plan used previously.
The restricted phantom units awarded and accrued under the savings and retention program are subject to forfeiture until the vesting date. Recipients have distribution equivalent rights from the date of grant that accrue additional restricted phantom units equivalent to the value of quarterly distributions paid by us on each of our outstanding common units. Recipients of restricted phantom units under the savings and retention program do not have voting rights.
The purpose of the savings and retention program is to provide for the reward and retention of participants by providing them with bonus awards that vest over future service periods. Awards under the program generally become vested as to 50% of a participant’s annual award as of the first day of the month that falls closest to the second anniversary of the grant date, and the remaining 50% as of the first day of the month that falls closest to the third anniversary of the grant date, subject to earlier vesting upon a participant’s attainment of the age and length of service thresholds, retirement, death or disability, involuntary termination without cause, or termination of a participant’s employment following a change in control of the partnership, our general partner or TLP Management Services, as specified in the program.
A person will satisfy the age and length of service thresholds of the program upon the attainment of the earliest of (a) age sixty, (b) age fifty five and ten years of service as an officer of TLP Management Services or any of its affiliates or predecessors, or (c) age fifty and twenty years of service as an employee of TLP Management Services or any of its affiliates or predecessors.
Effective April 13, 2015 and beginning with the 2015 incentive bonus award and continuing under the new savings and retention program, under the omnibus agreement we have the option to provide the reimbursement in either a cash payment or the delivery of our common units to the savings and retention program or alternatively directly to the award recipients, with the reimbursement made in accordance with the underlying vesting and payment schedule of the savings and retention program. Our reimbursement for the incentive bonus awards is reduced for forfeitures and is increased for the value of quarterly distributions accrued under the distribution equivalent rights. We have the intent and ability to settle our reimbursement for incentive bonus awards in our common units, and accordingly, effective April 13, 2015, we began accounting for the incentive bonus awards as an equity award. Prior to the 2015 incentive bonus award, we reimbursed our portion of the incentive bonus awards through monthly cash payments to the savings and retention program over the first year that each applicable award was granted.
For certain senior level employees, including the executive officers of our general partner, all prior grants under the TransMontaigne Services LLC savings and retention program vested upon the change in control of our general partner as a result of the ArcLight acquisition that occurred on February 1, 2016.
Given that we do not have any employees to provide corporate and support services and instead we contract for such services under the omnibus agreement, generally accepted accounting principles require us to classify the savings and retention program awards as a non-employee award and measure the cost of services received in exchange for an award of equity instruments based on the vesting‑date fair value of the award. That cost, or an estimate of that cost in the case of unvested restricted phantom units, is recognized over the period during which services are provided in exchange for the award. As of December 31, 2017, there was approximately $1.0 million of total unrecognized equity-based compensation expense related to unvested restricted phantom units, which is expected to be recognized over the remaining weighted average period of 1.23 years.
For the years ended December 31, 2017, 2016 and 2015, the expense associated with equity-based compensation was approximately $2.7 million, $2.5 million and $1.3 million respectively.
Activity related to our equity-based awards granted under the savings and retention program for services performed under the omnibus agreement is as follows:
Weighted
Weighted
average
average
Vested
price
Unvested
price
Restricted phantom units outstanding at December 31, 2016
88,118
$
35.82
38,438
$
34.90
Issuance of units
(33,205)
$
44.50
—
$
—
Units withheld for settlement of withholding taxes
(15,734)
$
44.12
—
$
—
Unit accrual for distributions paid
5,973
$
43.23
3,344
$
43.19
Vesting of units
9,413
$
44.35
(9,413)
$
44.35
Grant of units
37,312
$
45.02
21,875
$
45.17
Restricted phantom units outstanding at December 31, 2017
91,877
$
38.91
54,244
$
38.81
Vested and expected to vest at December 31, 2017
146,121
$
38.87</t>
  </si>
  <si>
    <t>NET EARNINGS PER LIMITED PARTNER UNIT</t>
  </si>
  <si>
    <t>(15) NET EARNINGS PER LIMITED PARTNER UNIT
The following table reconciles net earnings to earnings allocable to limited partners and sets forth the computation of basic and diluted net earnings per limited partner unit (in thousands):
Year ended
Year ended
Year ended
December 31,
December 31,
December 31,
2017
2016
2015
Net earnings
$
48,493
$
44,106
$
41,689
Less:
Distributions payable on behalf of incentive distribution rights
(11,974)
(8,630)
(6,808)
Distributions payable on behalf of general partner interest
(986)
(916)
(877)
Earnings allocable to general partner interest less than distributions payable to general partner interest
255
206
179
Earnings allocable to general partner interest including incentive distribution rights
(12,705)
(9,340)
(7,506)
Net earnings allocable to limited partners per the consolidated statements of operations
35,788
34,766
34,183
Less distributions payable for unvested long-term incentive plan grants
—
—
(27)
Net earnings allocable to limited partners for calculating net earnings per limited partner unit
$
35,788
$
34,766
$
34,156
Basic weighted average units
16,258
16,210
16,137
Diluted weighted average units
16,284
16,229
16,146
Net earnings per limited partner unit—basic
$
2.20
$
2.14
$
2.12
Net earnings per limited partner unit—diluted
$
2.20
$
2.14
$
2.12
Pursuant to our partnership agreement we are required to distribute available cash (as defined by our partnership agreement) as of the end of the reporting period. Such distributions are declared within 45 days after the end of each quarter. The following table sets forth the distribution declared per common unit attributable to the periods indicated:
Distribution
January 1, 2015 through March 31, 2015
$
0.665
April 1, 2015 through June 30, 2015
$
0.665
July 1, 2015 through September 30, 2015
$
0.665
October 1, 2015 through December 31, 2015
$
0.670
January 1, 2016 through March 31, 2016
$
0.680
April 1, 2016 through June 30, 2016
$
0.690
July 1, 2016 through September 30, 2016
$
0.700
October 1, 2016 through December 31, 2016
$
0.710
January 1, 2017 through March 31, 2017
$
0.725
April 1, 2017 through June 30, 2017
$
0.740
July 1, 2017 through September 30, 2017
$
0.755
October 1, 2017 through December 31, 2017
$
0.770</t>
  </si>
  <si>
    <t>COMMITMENTS AND CONTINGENCIES</t>
  </si>
  <si>
    <t xml:space="preserve">(16) COMMITMENTS AND CONTINGENCIES
Contract commitments. At December 31, 2017, we have contractual commitments of approximately $20.8 million for the supply of services, labor and materials related to capital projects that currently are under development. We expect that these contractual commitments will be paid during the year ending December 31, 2018.
Operating leases. We lease property and equipment under non‑cancelable operating leases that extend through August 2030. At December 31, 2017, future minimum lease payments under these non‑cancelable operating leases are as follows (in thousands):
Years ending December 31:
2018
$
3,160
2019
3,301
2020
1,960
2021
1,878
2022
958
Thereafter
4,259
$
15,516
Included in the above non‑cancelable operating lease commitments are amounts for property rentals that we have sublet under non‑cancelable sublease agreements or have reimbursement agreements with affiliates, for which we expect to receive minimum rentals of approximately $4.9 million in future periods.
Rental expense under operating leases was approximately $3.3 million, $3.4 million and $3.5 million for the years ended December 31, 2017, 2016 and 2015, respectively.
Legal proceedings. We are party to various legal, regulatory and other matters arising from the day-to-day operations of our business that may result in claims against us. While the ultimate impact of any proceedings cannot be predicted with certainty, our management believes that the resolution of any of our pending legal proceedings will not have a material adverse effect on our business, financial position, results of operations or cash flows. </t>
  </si>
  <si>
    <t>DISCLOSURES ABOUT FAIR VALUE</t>
  </si>
  <si>
    <t>(17) DISCLOSURES ABOUT FAIR VALUE
“GAAP” defines fair value, establishes a framework for measuring fair value and expands disclosures about fair value measurements. GAAP also establishes a fair value hierarchy that prioritizes the use of higher‑level inputs for valuation techniques used to measure fair value. The three levels of the fair value hierarchy are: (1) Level 1 inputs, which are quoted prices (unadjusted) in active markets for identical assets or liabilities; (2) Level 2 inputs, which are inputs other than quoted prices included within Level 1 that are observable for the asset or liability, either directly or indirectly; and (3) Level 3 inputs, which are unobservable inputs for the asset or liability.
The fair values of the following financial instruments represent our best estimate of the amounts that would be received to sell those assets or that would be paid to transfer those liabilities in an orderly transaction between market participants at that date. Our fair value measurements maximize the use of observable inputs. However, in situations where there is little, if any, market activity for the asset or liability at the measurement date, the fair value measurement reflects our judgments about the assumptions that market participants would use in pricing the asset or liability based on the best information available in the circumstances. The following methods and assumptions were used to estimate the fair value of financial instruments at December 31, 2017 and 2016.
Cash and cash equivalents. The carrying amount approximates fair value because of the short‑term maturity of these instruments. The fair value is categorized in Level 1 of the fair value hierarchy.
Derivative instruments. The carrying amount of our interest rate swaps as of December 31, 2017 and 2016 was determined using a pricing model based on the LIBOR swap rate and other observable market data. The fair value is categorized in Level 2 of the fair value hierarchy.
Debt. The carrying amount of our revolving credit facility debt approximates fair value since borrowings under the facility bear interest at current market interest rates. The fair value is categorized in Level 2 of the fair value hierarchy.</t>
  </si>
  <si>
    <t>BUSINESS SEGMENTS</t>
  </si>
  <si>
    <t>(18) BUSINESS SEGMENTS
We provide integrated terminaling, storage, transportation and related services to companies engaged in the trading, distribution and marketing of refined petroleum products, crude oil, chemicals, fertilizers and other liquid products. Our chief operating decision maker is our general partner’s chief executive officer. Our general partner’s chief executive officer reviews the financial performance of our business segments using disaggregated financial information about “net margins” for purposes of making operating decisions and assessing financial performance. “Net margins” is composed of revenue less direct operating costs and expenses. Accordingly, we present “net margins” for each of our business segments: (i) Gulf Coast terminals, (ii) Midwest terminals and pipeline system, (iii) Brownsville terminals, (iv) River terminals, (v) Southeast terminals and (vi) West Coast terminals.
The financial performance of our business segments is as follows (in thousands):
Year ended
Year ended
Year ended
December 31,
December 31,
December 31,
2017
2016
2015
Gulf Coast Terminals:
Terminaling services fees
$
50,613
$
45,903
$
42,049
Other
12,328
10,807
11,659
Revenue
62,941
56,710
53,708
Direct operating costs and expenses
(22,829)
(22,952)
(19,147)
Net margins
40,112
33,758
34,561
Midwest Terminals and Pipeline System:
Terminaling services fees
8,443
8,590
8,330
Pipeline transportation fees
1,732
1,732
1,694
Other
822
879
1,398
Revenue
10,997
11,201
11,422
Direct operating costs and expenses
(2,859)
(3,220)
(3,000)
Net margins
8,138
7,981
8,422
Brownsville Terminals:
Terminaling services fees
7,591
8,234
8,037
Pipeline transportation fees
3,987
5,057
4,919
Other
9,067
12,194
12,747
Revenue
20,645
25,485
25,703
Direct operating costs and expenses
(10,447)
(11,338)
(12,152)
Net margins
10,198
14,147
13,551
River Terminals:
Terminaling services fees
10,174
9,664
9,316
Other
773
2,914
878
Revenue
10,947
12,578
10,194
Direct operating costs and expenses
(6,624)
(7,957)
(7,126)
Net margins
4,323
4,621
3,068
Southeast Terminals:
Terminaling services fees
67,323
53,699
46,503
Other
8,681
5,251
4,980
Revenue
76,004
58,950
51,483
Direct operating costs and expenses
(24,302)
(22,948)
(22,608)
Net margins
51,702
36,002
28,875
West Coast Terminals:
Terminaling services fees
1,400
—
—
Other
338
—
—
Revenue
1,738
—
—
Direct operating costs and expenses
(639)
—
—
Net margins
1,099
—
—
Total net margins
115,572
96,509
88,477
General and administrative expenses
(19,433)
(14,100)
(14,749)
Insurance expenses
(4,064)
(4,081)
(3,756)
Equity-based compensation expense
(2,999)
(3,263)
(1,411)
Depreciation and amortization
(35,960)
(32,383)
(30,650)
Earnings from unconsolidated affiliates
7,071
10,029
11,948
Operating income
60,187
52,711
49,859
Other expenses
(11,694)
(8,605)
(8,170)
Net earnings
$
48,493
$
44,106
$
41,689
Supplemental information about our business segments is summarized below (in thousands):
Year ended December 31, 2017
Midwest
Terminals and
Gulf Coast
Pipeline
Brownsville
River
Southeast
West Coast
Terminals
System
Terminals
Terminals
Terminals
Terminals
Total
Revenue:
External customers
$
62,941
$
10,997
$
13,452
$
10,947
$
76,004
$
1,738
$
176,079
Frontera
—
—
7,193
—
—
—
7,193
Revenue
$
62,941
$
10,997
$
20,645
$
10,947
$
76,004
$
1,738
$
183,272
Capital expenditures
$
6,233
$
174
$
11,678
$
2,075
$
37,957
$
48
$
58,165
Identifiable assets
$
123,963
$
20,502
$
52,265
$
49,761
$
215,950
$
276,317
$
738,758
Cash and cash equivalents
923
Investments in unconsolidated affiliates
233,181
Deferred financing costs
6,778
Other
7,363
Total assets
$
987,003
Year ended December 31, 2016
Midwest
Terminals and
Gulf Coast
Pipeline
Brownsville
River
Southeast
West Coast
Terminals
System
Terminals
Terminals
Terminals
Terminals
Total
Revenue:
External customers
$
56,586
$
11,201
$
20,028
$
12,578
$
56,113
$
—
$
156,506
NGL Energy Partners LP
124
—
—
—
2,837
—
2,961
Frontera
—
—
5,457
—
—
—
5,457
Revenue
$
56,710
$
11,201
$
25,485
$
12,578
$
58,950
$
—
$
164,924
Capital expenditures
$
7,675
$
871
$
1,428
$
2,788
$
42,102
$
—
$
54,864
Identifiable assets
$
126,457
$
21,919
$
43,878
$
53,005
$
195,632
$
—
$
440,891
Cash and cash equivalents
593
Investments in unconsolidated affiliates
241,093
Deferred financing costs
1,298
Other
5,819
Total assets
$
689,694
Year ended December 31, 2015
Midwest
Terminals and
Gulf Coast
Pipeline
Brownsville
River
Southeast
West Coast
Terminals
System
Terminals
Terminals
Terminals
Terminals
Total
Revenue:
External customers
$
48,430
$
11,422
$
21,277
$
9,765
$
18,663
$
—
$
109,557
NGL Energy Partners LP
5,278
—
10
429
32,820
—
38,537
Frontera
—
—
4,416
—
—
—
4,416
Revenue
$
53,708
$
11,422
$
25,703
$
10,194
$
51,483
$
—
$
152,510
Capital expenditures
$
9,236
$
1,129
$
3,753
$
4,888
$
10,421
$
—
$
29,427
Identifiable assets
$
120,590
$
22,990
$
45,287
$
54,213
$
163,987
$
—
$
407,067</t>
  </si>
  <si>
    <t>FINANCIAL RESULTS BY QUARTER (UNAUDITED)</t>
  </si>
  <si>
    <t>(19) FINANCIAL RESULTS BY QUARTER (UNAUDITED)
Three months ended
Year ended
March 31,
June 30,
September 30,
December 31,
December 31,
2017
2017
2017
2017
2017
(in thousands except per unit amounts)
Revenue
$
$
45,364
$
45,449
$
47,609
$
183,272
Direct operating costs and expenses
(16,511)
(15,984)
(17,719)
(17,486)
(67,700)
General and administrative expenses
(3,971)
(4,080)
(5,247)
(6,135)
(19,433)
Insurance expenses
(1,006)
(1,002)
(999)
(1,057)
(4,064)
Equity-based compensation expense
(1,817)
(352)
(544)
(286)
(2,999)
Depreciation and amortization
(8,705)
(8,792)
(8,882)
(9,581)
(35,960)
Earnings from unconsolidated affiliates
2,560
2,120
1,884
507
7,071
Operating income
15,400
17,274
13,942
13,571
60,187
Other expenses
(2,446)
(2,796)
(2,976)
(3,476)
(11,694)
Net earnings
$
12,954
$
14,478
$
10,966
$
10,095
$
48,493
Net earnings per limited partner unit—basic and diluted
$
0.62
$
0.70
$
0.47
$
0.41
$
2.20
Three months ended
Year ended
March 31,
June 30,
September 30,
December 31,
December 31,
2016
2016
2016
2016
2016
(in thousands except per unit amounts)
Revenue
$
40,626
$
41,136
$
40,638
$
42,524
$
164,924
Direct operating costs and expenses
(15,906)
(17,703)
(17,048)
(17,758)
(68,415)
General and administrative expenses
(3,878)
(3,446)
(3,605)
(3,171)
(14,100)
Insurance expenses
(895)
(912)
(969)
(1,305)
(4,081)
Equity-based compensation expense
(2,155)
(258)
(251)
(599)
(3,263)
Depreciation and amortization
(7,935)
(8,064)
(8,169)
(8,215)
(32,383)
Earnings from unconsolidated affiliates
1,850
2,130
2,960
3,089
10,029
Operating income
11,707
12,883
13,556
14,565
52,711
Other expenses
(2,997)
(2,573)
(1,671)
(1,364)
(8,605)
Net earnings
$
8,710
$
10,310
$
11,885
$
13,201
$
44,106
Net earnings per limited partner unit—basic and diluted
$
0.41
$
0.50
$
0.58
$
0.65
$
2.14</t>
  </si>
  <si>
    <t>SUBSEQUENT EVENTS</t>
  </si>
  <si>
    <t xml:space="preserve">(20) SUBSEQUENT EVENTS
On January 16, 2018, we announced a distribution of $0.77 per unit for the period from October 1, 2017 through December 31, 2017, and we paid the distribution on February 8, 2018 to unitholders of record on January 31, 2018.
On February 12, 2018, we and TLP Finance Corp., our wholly owned subsidiary, completed the issuance and sale of $300 million in aggregate principal amount of 6.125% senior notes, issued at par and due 2026, which we refer to as our senior notes. The net proceeds were used primarily to repay indebtedness under our revolving credit facility. Our senior notes are guaranteed on a senior unsecured basis by each of our 100% owned subsidiaries that guarantee obligations under our revolving credit facility. These subsidiary guarantees are full and unconditional and joint and several, and the subsidiaries that did not guarantee our senior notes are minor. TransMontaigne Partners L.P. does not have independent assets or operations unrelated to its investments in its consolidated subsidiaries . There are no significant restrictions on our ability or the ability of any subsidiary guarantor to obtain funds from its subsidiaries by such means as a dividend or loan. </t>
  </si>
  <si>
    <t>SUMMARY OF SIGNIFICANT ACCOUNTING POLICIES (Policies)</t>
  </si>
  <si>
    <t>Nature of business</t>
  </si>
  <si>
    <t xml:space="preserve">(a) Nature of business
TransMontaigne Partners L.P. (“we,” “us,” “our,” “the Partnership”) was formed in February 2005 as a Delaware limited partnership. We provide integrated terminaling, storage, transportation and related services for companies engaged in the trading, distribution and marketing of light refined petroleum products, heavy refined petroleum products, crude oil, chemicals, fertilizers and other liquid products. We conduct our operations in the United States along the Gulf Coast, in the Midwest, in Houston and Brownsville, Texas, along the Mississippi and Ohio rivers, in the Southeast and West Coast.
We are controlled by our general partner, TransMontaigne GP (“TransMontaigne GP”), which as of February 1, 2016 is a wholly‑owned indirect subsidiary of ArcLight Energy Partners Fund VI, L.P. (“ArcLight”). Prior to February 1, 2016, TransMontaigne LLC, a wholly-owned subsidiary of NGL Energy Partners LP (“NGL”), owned all the issued and outstanding ownership interests of TransMontaigne GP. </t>
  </si>
  <si>
    <t>Basis of presentation and use of estimates</t>
  </si>
  <si>
    <t>(b) Basis of presentation and use of estimates
Our accounting and financial reporting policies conform to accounting principles generally accepted in the United States of America (“GAAP”). The accompanying consolidated financial statements include the accounts of TransMontaigne Partners L.P., a Delaware limited partnership, and its controlled subsidiaries. Investments where we do not have the ability to exercise control, but do have the ability to exercise significant influence, are accounted for using the equity method of accounting. All inter‑company accounts and transactions have been eliminated in the preparation of the accompanying consolidated financial statements. Certain reclassifications of previously reported amounts have been made to conform to the current year presentation.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s. The following estimates, in management’s opinion, are subjective in nature, require the exercise of judgment, and/or involve complex analyses: useful lives of our plant and equipment and accrued environmental obligations. Changes in these estimates and assumptions will occur as a result of the passage of time and the occurrence of future events. Actual results could differ from these estimates.</t>
  </si>
  <si>
    <t>Accounting for terminal and pipeline operations</t>
  </si>
  <si>
    <t>(c) Accounting for terminal and pipeline operations
In connection with our terminal and pipeline operations, we utilize the accrual method of accounting for revenue and expenses. We generate revenue from terminaling services fees, transportation fees, management fees and cost reimbursements, fees from other ancillary services and gains from the sale of refined products. Terminaling services revenue is recognized ratably over the term of the agreement for storage fees and minimum revenue commitments that are fixed at the inception of the agreement and when product is delivered to the customer for fees based on a rate per barrel of throughput; pipeline transportation revenue is recognized when the product has been delivered to the customer at the specified delivery location; management fee revenue and cost reimbursements are recognized as the services are performed or as the costs are incurred; ancillary service revenue is recognized as the services are performed; and gains from the sale of refined products are recognized when the title to the product is transferred.
Pursuant to terminaling services agreements with certain of our throughput customers, we are entitled to the volume of product gained resulting from differences in the measurement of product volumes received and distributed at our terminaling facilities. Consistent with recognized industry practices, measurement differentials occur as the result of the inherent variances in measurement devices and methodology. We recognize as revenue the net proceeds from the sale of the net product gained. For the years ended December 31, 2017, 2016 and 2015, we recognized revenue of approximately $10.7 million, $6.7 million and $7.5 million, respectively, for net product gained. Within these amounts, approximately $nil, $0.3 million and $2.9 million, respectively, were pursuant to terminaling services agreements with affiliate customers.</t>
  </si>
  <si>
    <t>(d) Cash and cash equivalents
We consider all short‑term investments with a remaining maturity of three months or less at the date of purchase to be cash equivalents.</t>
  </si>
  <si>
    <t>Property, plant and equipment</t>
  </si>
  <si>
    <t>(e) Property, plant and equipment
Depreciation is computed using the straight‑line method. Estimated useful lives are 15 to 25 years for terminals and pipelines and 3 to 25 years for furniture, fixtures and equipment. All items of property, plant and equipment are carried at cost. Expenditures that increase capacity or extend useful lives are capitalized. Repairs and maintenance are expensed as incurred.
We evaluate long‑lived assets for impairment whenever events or changes in circumstances indicate that the carrying value of an asset group may not be recoverable based on expected undiscounted future cash flows attributable to that asset group. If an asset group is impaired, the impairment loss to be recognized is the excess of the carrying amount of the asset group over its estimated fair value.</t>
  </si>
  <si>
    <t>(f) Investments in unconsolidated affiliates
We account for our investments in unconsolidated affiliates, which we do not control but do have the ability to exercise significant influence over, using the equity method of accounting. Under this method, the investment is recorded at acquisition cost, increased by our proportionate share of any earnings and additional capital contributions and decreased by our proportionate share of any losses, distributions received and amortization of any excess investment. Excess investment is the amount by which our total investment exceeds our proportionate share of the book value of the net assets of the investment entity. We evaluate our investments in unconsolidated affiliates for impairment whenever events or circumstances indicate there is a loss in value of the investment that is other than temporary. In the event of impairment, we would record a charge to earnings to adjust the carrying amount to fair value.</t>
  </si>
  <si>
    <t>Environmental obligations</t>
  </si>
  <si>
    <t>(g) Environmental obligations
We accrue for environmental costs that relate to existing conditions caused by past operations when probable and reasonably estimable (see Note 10 of Notes to consolidated financial statements). Environmental costs include initial site surveys and environmental studies of potentially contaminated sites, costs for remediation and restoration of sites determined to be contaminated and ongoing monitoring costs, as well as fines, damages and other costs, including direct legal costs. Liabilities for environmental costs at a specific site are initially recorded, on an undiscounted basis, when it is probable that we will be liable for such costs, and a reasonable estimate of the associated costs can be made based on available information. Such an estimate includes our share of the liability for each specific site and the sharing of the amounts related to each site that will not be paid by other potentially responsible parties, based on enacted laws and adopted regulations and policies. Adjustments to initial estimates are recorded, from time to time, to reflect changing circumstances and estimates based upon additional information developed in subsequent periods. Estimates of our ultimate liabilities associated with environmental costs are difficult to make with certainty due to the number of variables involved, including the early stage of investigation at certain sites, the lengthy time frames required to complete remediation, technology changes, alternatives available and the evolving nature of environmental laws and regulations. We periodically file claims for insurance recoveries of certain environmental remediation costs with our insurance carriers under our comprehensive liability policies (see Note 5 of Notes to consolidated financial statements). We recognize our insurance recoveries as a credit to income in the period that we assess the likelihood of recovery as being probable (i.e., likely to occur).
In connection with our previous acquisitions of certain terminals from TransMontaigne LLC, TransMontaigne LLC has agreed to indemnify us against certain potential environmental claims, losses and expenses at those terminals (see Note 2 of Notes to consolidated financial statements).</t>
  </si>
  <si>
    <t>Asset retirement obligations</t>
  </si>
  <si>
    <t>(h) Asset retirement obligations
Asset retirement obligations are legal obligations associated with the retirement of long‑lived assets that result from the acquisition, construction, development or normal use of the asset. Generally accepted accounting principles require that the fair value of a liability related to the retirement of long‑lived assets be recorded at the time a legal obligation is incurred. Once an asset retirement obligation is identified and a liability is recorded, a corresponding asset is recorded, which is depreciated over the remaining useful life of the asset. After the initial measurement, the liability is adjusted to reflect changes in the asset retirement obligation. If and when it is determined that a legal obligation has been incurred, the fair value of any liability is determined based on estimates and assumptions related to retirement costs, future inflation rates and interest rates. Our long‑lived assets consist of above‑ground storage facilities and underground pipelines. We are unable to predict if and when these long‑lived assets will become completely obsolete and require dismantlement. We have not recorded an asset retirement obligation, or corresponding asset, because the future dismantlement and removal dates of our long‑lived asset subject to legal obligation is indeterminable and the amount of any associated costs are believed to be insignificant. Changes in our assumptions and estimates may occur as a result of the passage of time and the occurrence of future events.</t>
  </si>
  <si>
    <t>Equity based compensation</t>
  </si>
  <si>
    <t>(i) Equity-based compensation
Generally accepted accounting principles require us to measure the cost of services received in exchange for an award of equity instruments based on the measurement‑date fair value of the award. That cost is recognized during the period services are provided in exchange for the award.</t>
  </si>
  <si>
    <t>Accounting for derivative instruments</t>
  </si>
  <si>
    <t xml:space="preserve">(j) Accounting for derivative instruments
Generally accepted accounting principles require us to recognize all derivative instruments at fair value in the consolidated balance sheets as assets or liabilities (see Note 9 of Notes to consolidated financial statements). Changes in the fair value of our derivative instruments are recognized in earnings.
At December 31, 2017, 2016 and 2015, our derivative instruments were limited to interest rate swap agreements with an aggregate notional amount of $125.0 million, $125.0 million and $75 million. Our derivative instruments at December 31, 2017 expire between March 25, 2018 and March 11, 2019. Pursuant to the terms of the interest rate swap agreements, we pay a blended fixed rate of approximately 1.01% and receive interest payments based on the one-month LIBOR. The net difference to be paid or received under the interest rate swap agreements is settled monthly and is recognized as an adjustment to interest expense. The fair value of our interest rate swap agreements are determined using a pricing model based on the LIBOR swap rate and other observable market data. At December 31, 2017, 2016 and 2015 the fair value of our interest rate swaps was approximately $0.6 million, $0.3 million and $nil, respectively. </t>
  </si>
  <si>
    <t>Income taxes</t>
  </si>
  <si>
    <t>(k) Income taxes
No provision for U.S. federal income taxes has been reflected in the accompanying consolidated financial statements because we are treated as a partnership for federal income tax purposes. As a partnership, all income, gains, losses, expenses, deductions and tax credits generated by us flow through to our unitholders.</t>
  </si>
  <si>
    <t>Net earnings per limited partner unit</t>
  </si>
  <si>
    <t>(l) Net earnings per limited partner unit
Net earnings allocable to the limited partners, for purposes of calculating net earnings per limited partner unit, are calculated under the two-class method and accordingly are net of the earnings allocable to the general partner interest and distributions payable to any restricted phantom units granted under our equity-based compensation plans that participate in our distributions. The earnings allocable to the general partner interest include the distributions of available cash (as defined by our partnership agreement) attributable to the period to the general partner interest, net of adjustments for the general partner’s share of undistributed earnings, and the incentive distribution rights. Undistributed earnings are the difference between the earnings and the distributions attributable to the period. Undistributed earnings are allocated to the limited partners and general partner interest based on their respective sharing of earnings or losses specified in the partnership agreement, which is based on their ownership percentages of 98% and 2%, respectively. The incentive distribution rights are not allocated a portion of the undistributed earnings given they are not entitled to distributions other than from available cash. Further, the incentive distribution rights do not share in losses under our partnership agreement. Basic net earnings per limited partner unit is computed by dividing net earnings allocable to the limited partners by the weighted average number of limited partner units outstanding during the period. Diluted net earnings per limited partner unit is computed by dividing net earnings allocable to the limited partners by the weighted average number of limited partner units outstanding during the period and any potential dilutive securities outstanding during the period.</t>
  </si>
  <si>
    <t>Comprehensive Income</t>
  </si>
  <si>
    <t>(m) Comprehensive Income
Entities that report items of other comprehensive income have the option to present the components of net income and comprehensive income in either one continuous financial statement, or two consecutive financial statements. As the Partnership has no components of comprehensive income other than net income, no statement of comprehensive income has been presented.</t>
  </si>
  <si>
    <t>Recent accounting pronouncements</t>
  </si>
  <si>
    <t>(n) Recent accounting pronouncements
In May 2014, the FASB issued ASU 2014-09, Revenue from Contracts with Customers. The objective of this update is to clarify the principles for recognizing revenue and to develop a common revenue standard.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is effective for annual reporting periods beginning after December 15, 2017, including interim periods within that reporting period.
We adopted the new standard, effective January 1, 2018, using the modified retrospective method described within the ASU. This approach requires us to apply the new revenue standard to (i) all new revenue contracts entered into after January 1, 2018 and (ii) all existing revenue contracts as of January 1, 2018 through a cumulative adjustment to equity. During the evaluation of the standard, we reviewed our existing revenue streams, including evaluating contracts and identification of the types of arrangements where differences may arise in the conversion to the new standard. We did not identify any material differences in our existing revenue recognition methods that require modification under the new standard, we do not expect to record a material cumulative adjustment to equity and our prior period financial statements will not be restated. The standard’s most significant impact to us relates to enhanced disclosure requirements.
In February 2016, the FASB issued ASU 2016-02, Leases. The objective of this update is to improve financial reporting about leasing transactions. ASU 2016-02 is effective for annual reporting periods beginning after December 15, 2018, including interim periods within that reporting period. We are currently evaluating the potential impact that the adoption will have on our disclosures and financial statements.
In August 2016, the FASB issued ASU 2016-15, Statement of Cash Flows: Classification of Certain Cash Receipt and Cash Payments, to add or clarify guidance on the classification of certain cash receipts and payments in the statement of cash flows. ASU 2016-15 is effective for annual reporting periods beginning after December 15, 2017, including interim periods within that reporting period. We do not expect the adoption of this ASU to have a material impact on our consolidated financial statements.
I n January 2017, the FASB issued ASU 2017-04, Intangibles-Goodwill and Other: Simplifying the Test for Goodwill Impairment, to simplify the accounting for goodwill impairment by eliminating step 2 from the goodwill impairment test. ASU 2017-04 is effective for annual reporting periods beginning after December 15, 2019, including interim periods within that reporting period. We are currently evaluating the potential impact that the adoption will have on our disclosures and financial statements.</t>
  </si>
  <si>
    <t>BUSINESS COMBINATION AND TERMINAL ACQUISITION (Tables)</t>
  </si>
  <si>
    <t>Schedule of purchase price and assessment of the fair value of the assets acquired and liabilities assumed</t>
  </si>
  <si>
    <t>The purchase price and estimated assessment of the fair value of the assets acquired and liabilities assumed in the business combination were as follows (in thousands):
Other current assets
$
1,037
Property, plant and equipment
228,000
Goodwill
943
Customer relationships
47,000
Total assets acquired
276,980
Environmental obligation
220
Total liabilities assumed
220
Allocated purchase price
$
276,760</t>
  </si>
  <si>
    <t>Schedule of pro forma results</t>
  </si>
  <si>
    <t>These unaudited pro forma results are for comparative purposes only and may not be indicative of the results that would have occurred had this acquisition been completed on January 1, 2016 or the results that will be attained in the future (in thousands):
ProForma year ended December 31,
2017
2016
Revenue
$
226,653
$
205,605
Net earnings
$
55,856
$
46,276</t>
  </si>
  <si>
    <t>CONCENTRATION OF CREDIT RISK AND TRADE ACCOUNTS RECEIVABLE (Tables)</t>
  </si>
  <si>
    <t>Schedule of trade accounts receivable, net (in thousands)</t>
  </si>
  <si>
    <t>Trade accounts receivable, net consists of the following (in thousands):
December 31,
December 31,
2017
2016
Trade accounts receivable
$
11,128
$
9,416
Less allowance for doubtful accounts
(111)
(119)
$
11,017
$
9,297</t>
  </si>
  <si>
    <t>Schedule of allowance for doubtful accounts rollforward (in thousands)</t>
  </si>
  <si>
    <t>The following table presents a rollforward of our allowance for doubtful accounts (in thousands):
Balance at
Balance at
beginning
Charged to
end of
of period
expenses
Deductions
period
2017
$
119
$
—
$
(8)
$
111
2016
$
475
$
298
$
(654)
$
119
2015
$
464
$
11
$
—
$
475</t>
  </si>
  <si>
    <t>Schedule of customer who accounted for at least 10% of consolidated revenue</t>
  </si>
  <si>
    <t>Year ended
Year ended
Year ended
December 31,
December 31,
December 31,
2017
2016
2015
NGL Energy Partners LP
26
%
23
%
25
%
Castleton Commodities International LLC
13
%
14
%
—
%
RaceTrac Petroleum Inc.
13
%
12
%
11
%
Morgan Stanley Capital Group
—
%
—
%
10
%</t>
  </si>
  <si>
    <t>OTHER CURRENT ASSETS (Tables)</t>
  </si>
  <si>
    <t>Schedule of other current assets (in thousands)</t>
  </si>
  <si>
    <t>Other current assets are as follows (in thousands):
December 31,
December 31,
2017
2016
Amounts due from insurance companies
$
1,981
$
1,810
Additive detergent
1,715
1,364
Prepaid insurance
4,151
4,684
Deposits and other assets
12,807
2,045
$
20,654
$
9,903</t>
  </si>
  <si>
    <t>PROPERTY, PLANT AND EQUIPMENT, NET (Tables)</t>
  </si>
  <si>
    <t>Schedule of property, plant and equipment, net (in thousands)</t>
  </si>
  <si>
    <t>Property, plant and equipment, net is as follows (in thousands):
December 31,
December 31,
2017
2016
Land
$
83,310
$
53,079
Terminals, pipelines and equipment
885,429
651,783
Furniture, fixtures and equipment
4,430
4,100
Construction in progress
21,575
11,715
994,744
720,677
Less accumulated depreciation
(339,691)
(303,929)
$
655,053
$
416,748</t>
  </si>
  <si>
    <t>GOODWILL (Tables)</t>
  </si>
  <si>
    <t>Schedule of goodwill (in thousands)</t>
  </si>
  <si>
    <t>Goodwill is as follows (in thousands):
December 31,
December 31,
2017
2016
Brownsville terminals
$
8,485
$
8,485
West Coast terminals
943
—
$
9,428
$
8,485</t>
  </si>
  <si>
    <t>INVESTMENTS IN UNCONSOLIDATED AFFILIATES (Tables)</t>
  </si>
  <si>
    <t>Summary of investments in unconsolidated affiliates</t>
  </si>
  <si>
    <t>Percentage of
Carrying value
ownership
(in thousands)
December 31,
December 31,
December 31,
December 31,
2017
2016
2017
2016
BOSTCO
42.5
%
42.5
%
$
209,373
$
217,941
Frontera
50
%
50
%
23,808
23,152
Total investments in unconsolidated affiliates
$
233,181
$
241,093</t>
  </si>
  <si>
    <t>Schedule of earnings from investments in unconsolidated affiliates (in thousands)</t>
  </si>
  <si>
    <t>Earnings from investments in unconsolidated affiliates were as follows (in thousands):
Year ended
Year ended
Year ended
December 31,
December 31,
December 31,
2017
2016
2015
BOSTCO
$
3,543
$
6,933
$
9,968
Frontera
3,528
3,096
1,980
Total earnings from investments in unconsolidated affiliates
$
7,071
$
10,029
$
11,948</t>
  </si>
  <si>
    <t>Schedule of additional capital investments in unconsolidated affiliates (in thousands)</t>
  </si>
  <si>
    <t>Additional capital investments in unconsolidated affiliates were as follows (in thousands):
Year ended
Year ended
Year ended
December 31,
December 31,
December 31,
2017
2016
2015
BOSTCO
$
145
$
2,125
$
4,226
Frontera
2,000
100
500
Additional capital investments in unconsolidated affiliates
$
2,145
$
2,225
$
4,726</t>
  </si>
  <si>
    <t>Schedule of cash distributions received from unconsolidated affiliates (in thousands)</t>
  </si>
  <si>
    <t>Cash distributions received from unconsolidated affiliates were as follows (in thousands):
Year ended
Year ended
Year ended
December 31,
December 31,
December 31,
2017
2016
2015
BOSTCO
$
12,256
$
14,331
$
16,900
Frontera
4,872
3,530
2,749
Cash distributions received from unconsolidated affiliates
$
17,128
$
17,861
$
19,649</t>
  </si>
  <si>
    <t>Summary of financial information of unconsolidated affiliates (in thousands)</t>
  </si>
  <si>
    <t>The summarized financial information of our unconsolidated affiliates was as follows (in thousands):
Balance sheets:
BOSTCO
Frontera
December 31,
December 31,
December 31,
December 31,
2017
2016
2017
2016
Current assets
$
24,976
$
23,237
$
5,649
$
5,779
Long-term assets
469,348
485,331
44,292
41,966
Current liabilities
(17,550)
(12,799)
(2,147)
(1,172)
Long-term liabilities
—
—
(178)
(269)
Net assets
$
476,774
$
495,769
$
47,616
$
46,304
Statements of income :
BOSTCO
Frontera
Year ended
Year ended
December 31,
December 31,
2017
2016
2015
2017
2016
2015
Revenue
$
66,235
$
66,863
$
70,710
$
22,193
$
18,958
$
16,083
Expenses
(55,687)
(48,149)
(45,787)
(15,137)
(12,766)
(12,121)
Net earnings
$
10,548
$
18,714
$
24,923
$
7,056
$
6,192
$
3,962</t>
  </si>
  <si>
    <t>OTHER ASSETS, NET (Tables)</t>
  </si>
  <si>
    <t>Schedule of other assets, net (in thousands)</t>
  </si>
  <si>
    <t>Other assets, net are as follows (in thousands):
December 31,
December 31,
2017
2016
Customer relationships, net of accumulated amortization of $2,294 and $2,092, respectively
$
47,136
$
338
Deferred financing costs, net of accumulated amortization of $5,984 and $4,763, respectively
6,778
1,298
Amounts due under long-term terminaling services agreements
460
656
Unrealized gain on derivative instruments
576
344
Deposits and other assets
288
286
$
55,238
$
2,922</t>
  </si>
  <si>
    <t>Schedule of expected amortization expense for customer relationships (in thousands)</t>
  </si>
  <si>
    <t>Expected future amortization expense for the customer relationships as of December 31, 2017 is as follows (in thousands):
Years ending December 31,
2018
2019
2020
2021
2022
Thereafter
Amortization expense
$
2,592
$
2,350
$
2,350
$
2,350
$
2,350
$
35,144</t>
  </si>
  <si>
    <t>ACCRUED LIABILITIES (Tables)</t>
  </si>
  <si>
    <t>Schedule of accrued liabilities (in thousands)</t>
  </si>
  <si>
    <t>Accrued liabilities are as follows (in thousands):
December 31,
December 31,
2017
2016
Customer advances and deposits
$
10,265
$
8,710
Accrued property taxes
1,381
1,061
Accrued environmental obligations
1,855
2,107
Interest payable
982
232
Accrued expenses and other
2,943
1,888
$
17,426
$
13,998</t>
  </si>
  <si>
    <t>Schedule of accrued environmental obligations (in thousands)</t>
  </si>
  <si>
    <t>The following table presents a rollforward of our accrued environmental obligations (in thousands):
Balance at
Balance at
beginning
Increase
end of
of period
Payments
in estimate
period
2017
$
2,107
$
(1,204)
$
952
$
1,855
2016
$
1,047
$
(1,322)
$
2,382
$
2,107
2015
$
1,524
$
(513)
$
36
$
1,047</t>
  </si>
  <si>
    <t>OTHER LIABILITIES (Tables)</t>
  </si>
  <si>
    <t>Schedule of other liabilities (in thousands)</t>
  </si>
  <si>
    <t>Other liabilities are as follows (in thousands):
December 31,
December 31,
2017
2016
Advance payments received under long-term terminaling services agreements
$
1,599
$
994
Deferred revenue—ethanol blending fees and other projects
2,034
2,240
$
3,633
$
3,234</t>
  </si>
  <si>
    <t>PARTNERS' EQUITY (Tables)</t>
  </si>
  <si>
    <t>Schedule of number of units outstanding</t>
  </si>
  <si>
    <t>General
Common
partner
units
equivalent units
Units outstanding at December 31, 2015
16,124,566
329,073
Issuance of common units by our long-term incentive plan
10,990
—
Issuance of common units pursuant to our savings and retention program
2,094
—
Contribution of cash by TransMontaigne GP to maintain its 2% general partner interest
—
266
Units outstanding at December 31, 2016
16,137,650
329,339
Issuance of common units by our long-term incentive plan
6,498
—
Issuance of common units pursuant to our savings and retention program
33,205
—
Contribution of cash by TransMontaigne GP to maintain its 2% general partner interest
—
811
Units outstanding at December 31, 2017
16,177,353
330,150</t>
  </si>
  <si>
    <t>EQUITY-BASED COMPENSATION (Tables)</t>
  </si>
  <si>
    <t>Schedule of long-term incentive plan activity</t>
  </si>
  <si>
    <t>Restricted
NYSE
phantom
closing
units
price
Restricted phantom units outstanding at January 1, 2015
9,000
Vesting on September 30, 2015
(2,250)
$
27.20
Grant on October 14, 2015
9,000
$
31.11
Restricted phantom units outstanding at December 31, 2015
15,750
Vesting on February 1, 2016
(15,750)
$
30.41
Grant on October 21, 2016
3,258
$
41.45
Vesting on October 21, 2016
(3,258)
$
41.45
Restricted phantom units outstanding at December 31, 2016
—
Grant on October 20, 2017
6,498
$
41.55
Vesting on October 20, 2017
(6,498)
$
41.55
Restricted phantom units outstanding at December 31, 2017
—</t>
  </si>
  <si>
    <t>TransMontaigne LLC-related party</t>
  </si>
  <si>
    <t>Weighted
Weighted
average
average
Vested
price
Unvested
price
Restricted phantom units outstanding at December 31, 2016
88,118
$
35.82
38,438
$
34.90
Issuance of units
(33,205)
$
44.50
—
$
—
Units withheld for settlement of withholding taxes
(15,734)
$
44.12
—
$
—
Unit accrual for distributions paid
5,973
$
43.23
3,344
$
43.19
Vesting of units
9,413
$
44.35
(9,413)
$
44.35
Grant of units
37,312
$
45.02
21,875
$
45.17
Restricted phantom units outstanding at December 31, 2017
91,877
$
38.91
54,244
$
38.81
Vested and expected to vest at December 31, 2017
146,121
$
38.87</t>
  </si>
  <si>
    <t>NET EARNINGS PER LIMITED PARTNER UNIT (Tables)</t>
  </si>
  <si>
    <t>Schedule of reconciliation of net earnings to net earnings allocable to limited partners (in thousands)</t>
  </si>
  <si>
    <t>The following table reconciles net earnings to earnings allocable to limited partners and sets forth the computation of basic and diluted net earnings per limited partner unit (in thousands):
Year ended
Year ended
Year ended
December 31,
December 31,
December 31,
2017
2016
2015
Net earnings
$
48,493
$
44,106
$
41,689
Less:
Distributions payable on behalf of incentive distribution rights
(11,974)
(8,630)
(6,808)
Distributions payable on behalf of general partner interest
(986)
(916)
(877)
Earnings allocable to general partner interest less than distributions payable to general partner interest
255
206
179
Earnings allocable to general partner interest including incentive distribution rights
(12,705)
(9,340)
(7,506)
Net earnings allocable to limited partners per the consolidated statements of operations
35,788
34,766
34,183
Less distributions payable for unvested long-term incentive plan grants
—
—
(27)
Net earnings allocable to limited partners for calculating net earnings per limited partner unit
$
35,788
$
34,766
$
34,156
Basic weighted average units
16,258
16,210
16,137
Diluted weighted average units
16,284
16,229
16,146
Net earnings per limited partner unit—basic
$
2.20
$
2.14
$
2.12
Net earnings per limited partner unit—diluted
$
2.20
$
2.14
$
2.12</t>
  </si>
  <si>
    <t>Schedule of distribution declared per common unit attributable to the periods</t>
  </si>
  <si>
    <t>Distribution
January 1, 2015 through March 31, 2015
$
0.665
April 1, 2015 through June 30, 2015
$
0.665
July 1, 2015 through September 30, 2015
$
0.665
October 1, 2015 through December 31, 2015
$
0.670
January 1, 2016 through March 31, 2016
$
0.680
April 1, 2016 through June 30, 2016
$
0.690
July 1, 2016 through September 30, 2016
$
0.700
October 1, 2016 through December 31, 2016
$
0.710
January 1, 2017 through March 31, 2017
$
0.725
April 1, 2017 through June 30, 2017
$
0.740
July 1, 2017 through September 30, 2017
$
0.755
October 1, 2017 through December 31, 2017
$
0.770</t>
  </si>
  <si>
    <t>COMMITMENTS AND CONTINGENCIES (Tables)</t>
  </si>
  <si>
    <t>Schedule of future minimum lease payments under non-cancelable operating leases (in thousands)</t>
  </si>
  <si>
    <t>At December 31, 2017, future minimum lease payments under these non‑cancelable operating leases are as follows (in thousands):
Years ending December 31:
2018
$
3,160
2019
3,301
2020
1,960
2021
1,878
2022
958
Thereafter
4,259
$
15,516</t>
  </si>
  <si>
    <t>BUSINESS SEGMENTS (Tables)</t>
  </si>
  <si>
    <t>Schedule of information related to financial performance of business segments (in thousands)</t>
  </si>
  <si>
    <t>The financial performance of our business segments is as follows (in thousands):
Year ended
Year ended
Year ended
December 31,
December 31,
December 31,
2017
2016
2015
Gulf Coast Terminals:
Terminaling services fees
$
50,613
$
45,903
$
42,049
Other
12,328
10,807
11,659
Revenue
62,941
56,710
53,708
Direct operating costs and expenses
(22,829)
(22,952)
(19,147)
Net margins
40,112
33,758
34,561
Midwest Terminals and Pipeline System:
Terminaling services fees
8,443
8,590
8,330
Pipeline transportation fees
1,732
1,732
1,694
Other
822
879
1,398
Revenue
10,997
11,201
11,422
Direct operating costs and expenses
(2,859)
(3,220)
(3,000)
Net margins
8,138
7,981
8,422
Brownsville Terminals:
Terminaling services fees
7,591
8,234
8,037
Pipeline transportation fees
3,987
5,057
4,919
Other
9,067
12,194
12,747
Revenue
20,645
25,485
25,703
Direct operating costs and expenses
(10,447)
(11,338)
(12,152)
Net margins
10,198
14,147
13,551
River Terminals:
Terminaling services fees
10,174
9,664
9,316
Other
773
2,914
878
Revenue
10,947
12,578
10,194
Direct operating costs and expenses
(6,624)
(7,957)
(7,126)
Net margins
4,323
4,621
3,068
Southeast Terminals:
Terminaling services fees
67,323
53,699
46,503
Other
8,681
5,251
4,980
Revenue
76,004
58,950
51,483
Direct operating costs and expenses
(24,302)
(22,948)
(22,608)
Net margins
51,702
36,002
28,875
West Coast Terminals:
Terminaling services fees
1,400
—
—
Other
338
—
—
Revenue
1,738
—
—
Direct operating costs and expenses
(639)
—
—
Net margins
1,099
—
—
Total net margins
115,572
96,509
88,477
General and administrative expenses
(19,433)
(14,100)
(14,749)
Insurance expenses
(4,064)
(4,081)
(3,756)
Equity-based compensation expense
(2,999)
(3,263)
(1,411)
Depreciation and amortization
(35,960)
(32,383)
(30,650)
Earnings from unconsolidated affiliates
7,071
10,029
11,948
Operating income
60,187
52,711
49,859
Other expenses
(11,694)
(8,605)
(8,170)
Net earnings
$
48,493
$
44,106
$
41,689</t>
  </si>
  <si>
    <t>Schedule of supplemental information about consolidated business segments (in thousands)</t>
  </si>
  <si>
    <t>Supplemental information about our business segments is summarized below (in thousands):
Year ended December 31, 2017
Midwest
Terminals and
Gulf Coast
Pipeline
Brownsville
River
Southeast
West Coast
Terminals
System
Terminals
Terminals
Terminals
Terminals
Total
Revenue:
External customers
$
62,941
$
10,997
$
13,452
$
10,947
$
76,004
$
1,738
$
176,079
Frontera
—
—
7,193
—
—
—
7,193
Revenue
$
62,941
$
10,997
$
20,645
$
10,947
$
76,004
$
1,738
$
183,272
Capital expenditures
$
6,233
$
174
$
11,678
$
2,075
$
37,957
$
48
$
58,165
Identifiable assets
$
123,963
$
20,502
$
52,265
$
49,761
$
215,950
$
276,317
$
738,758
Cash and cash equivalents
923
Investments in unconsolidated affiliates
233,181
Deferred financing costs
6,778
Other
7,363
Total assets
$
987,003
Year ended December 31, 2016
Midwest
Terminals and
Gulf Coast
Pipeline
Brownsville
River
Southeast
West Coast
Terminals
System
Terminals
Terminals
Terminals
Terminals
Total
Revenue:
External customers
$
56,586
$
11,201
$
20,028
$
12,578
$
56,113
$
—
$
156,506
NGL Energy Partners LP
124
—
—
—
2,837
—
2,961
Frontera
—
—
5,457
—
—
—
5,457
Revenue
$
56,710
$
11,201
$
25,485
$
12,578
$
58,950
$
—
$
164,924
Capital expenditures
$
7,675
$
871
$
1,428
$
2,788
$
42,102
$
—
$
54,864
Identifiable assets
$
126,457
$
21,919
$
43,878
$
53,005
$
195,632
$
—
$
440,891
Cash and cash equivalents
593
Investments in unconsolidated affiliates
241,093
Deferred financing costs
1,298
Other
5,819
Total assets
$
689,694
Year ended December 31, 2015
Midwest
Terminals and
Gulf Coast
Pipeline
Brownsville
River
Southeast
West Coast
Terminals
System
Terminals
Terminals
Terminals
Terminals
Total
Revenue:
External customers
$
48,430
$
11,422
$
21,277
$
9,765
$
18,663
$
—
$
109,557
NGL Energy Partners LP
5,278
—
10
429
32,820
—
38,537
Frontera
—
—
4,416
—
—
—
4,416
Revenue
$
53,708
$
11,422
$
25,703
$
10,194
$
51,483
$
—
$
152,510
Capital expenditures
$
9,236
$
1,129
$
3,753
$
4,888
$
10,421
$
—
$
29,427
Identifiable assets
$
120,590
$
22,990
$
45,287
$
54,213
$
163,987
$
—
$
407,067</t>
  </si>
  <si>
    <t>FINANCIAL RESULTS BY QUARTER (UNAUDITED) (Tables)</t>
  </si>
  <si>
    <t>Schedule of financial results by quarter</t>
  </si>
  <si>
    <t>Three months ended
Year ended
March 31,
June 30,
September 30,
December 31,
December 31,
2017
2017
2017
2017
2017
(in thousands except per unit amounts)
Revenue
$
$
45,364
$
45,449
$
47,609
$
183,272
Direct operating costs and expenses
(16,511)
(15,984)
(17,719)
(17,486)
(67,700)
General and administrative expenses
(3,971)
(4,080)
(5,247)
(6,135)
(19,433)
Insurance expenses
(1,006)
(1,002)
(999)
(1,057)
(4,064)
Equity-based compensation expense
(1,817)
(352)
(544)
(286)
(2,999)
Depreciation and amortization
(8,705)
(8,792)
(8,882)
(9,581)
(35,960)
Earnings from unconsolidated affiliates
2,560
2,120
1,884
507
7,071
Operating income
15,400
17,274
13,942
13,571
60,187
Other expenses
(2,446)
(2,796)
(2,976)
(3,476)
(11,694)
Net earnings
$
12,954
$
14,478
$
10,966
$
10,095
$
48,493
Net earnings per limited partner unit—basic and diluted
$
0.62
$
0.70
$
0.47
$
0.41
$
2.20
Three months ended
Year ended
March 31,
June 30,
September 30,
December 31,
December 31,
2016
2016
2016
2016
2016
(in thousands except per unit amounts)
Revenue
$
40,626
$
41,136
$
40,638
$
42,524
$
164,924
Direct operating costs and expenses
(15,906)
(17,703)
(17,048)
(17,758)
(68,415)
General and administrative expenses
(3,878)
(3,446)
(3,605)
(3,171)
(14,100)
Insurance expenses
(895)
(912)
(969)
(1,305)
(4,081)
Equity-based compensation expense
(2,155)
(258)
(251)
(599)
(3,263)
Depreciation and amortization
(7,935)
(8,064)
(8,169)
(8,215)
(32,383)
Earnings from unconsolidated affiliates
1,850
2,130
2,960
3,089
10,029
Operating income
11,707
12,883
13,556
14,565
52,711
Other expenses
(2,997)
(2,573)
(1,671)
(1,364)
(8,605)
Net earnings
$
8,710
$
10,310
$
11,885
$
13,201
$
44,106
Net earnings per limited partner unit—basic and diluted
$
0.41
$
0.50
$
0.58
$
0.65
$
2.14</t>
  </si>
  <si>
    <t>SUMMARY OF SIGNIFICANT ACCOUNTING POLICIES (Details) - USD ($) $ in Millions</t>
  </si>
  <si>
    <t>Revenue recognized from proceeds of sale of product gained</t>
  </si>
  <si>
    <t>Recognized revenue pursuant to terminaling services agreements with affiliate customers</t>
  </si>
  <si>
    <t>SUMMARY OF SIGNIFICANT ACCOUNTING POLICIES - Property (Details)</t>
  </si>
  <si>
    <t>Terminals and pipelines | Minimum</t>
  </si>
  <si>
    <t>Estimated useful lives</t>
  </si>
  <si>
    <t>15 years</t>
  </si>
  <si>
    <t>Terminals and pipelines | Maximum</t>
  </si>
  <si>
    <t>25 years</t>
  </si>
  <si>
    <t>Furniture, fixtures and equipment | Minimum</t>
  </si>
  <si>
    <t>3 years</t>
  </si>
  <si>
    <t>Furniture, fixtures and equipment | Maximum</t>
  </si>
  <si>
    <t>SUMMARY OF SIGNIFICANT ACCOUNTING POLICIES - Taxes and Derivatives (Details) - USD ($) $ in Millions</t>
  </si>
  <si>
    <t>Provision for U.S. federal income taxes</t>
  </si>
  <si>
    <t>Limited partner interest (as a percent)</t>
  </si>
  <si>
    <t>98.00%</t>
  </si>
  <si>
    <t>Interest rate swap</t>
  </si>
  <si>
    <t>Notional amount</t>
  </si>
  <si>
    <t>Fixed interest rate paid (as a percent)</t>
  </si>
  <si>
    <t>1.01%</t>
  </si>
  <si>
    <t>Derivative fair value</t>
  </si>
  <si>
    <t>TRANSACTIONS WITH AFFILIATES (Details) bbl in Millions</t>
  </si>
  <si>
    <t>May 03, 2017USD ($)bbl</t>
  </si>
  <si>
    <t>Dec. 31, 2017USD ($)</t>
  </si>
  <si>
    <t>Sep. 30, 2017USD ($)</t>
  </si>
  <si>
    <t>Jun. 30, 2017USD ($)</t>
  </si>
  <si>
    <t>Mar. 31, 2017USD ($)</t>
  </si>
  <si>
    <t>Dec. 31, 2016USD ($)</t>
  </si>
  <si>
    <t>Sep. 30, 2016USD ($)</t>
  </si>
  <si>
    <t>Jun. 30, 2016USD ($)</t>
  </si>
  <si>
    <t>Mar. 31, 2016USD ($)</t>
  </si>
  <si>
    <t>Dec. 31, 2015USD ($)</t>
  </si>
  <si>
    <t>Transactions with affiliates</t>
  </si>
  <si>
    <t>Expense of insurance</t>
  </si>
  <si>
    <t>Insurance expenses</t>
  </si>
  <si>
    <t>Insurance contracted directly by the Company</t>
  </si>
  <si>
    <t>Gulf TLP Holdings, LLC-related party | Omnibus agreement</t>
  </si>
  <si>
    <t>Minimum term following written notice for agreement termination</t>
  </si>
  <si>
    <t>24 months</t>
  </si>
  <si>
    <t>Administrative fee paid</t>
  </si>
  <si>
    <t>Insurance expense paid</t>
  </si>
  <si>
    <t>Reimbursement of bonus awards</t>
  </si>
  <si>
    <t>Collins, Mississippi bulk storage terminal</t>
  </si>
  <si>
    <t>Increase in administrative fee</t>
  </si>
  <si>
    <t>Monthly increase in administrative fee</t>
  </si>
  <si>
    <t>Storage capacity placed in service (in barrels) | bbl</t>
  </si>
  <si>
    <t>TRANSACTIONS WITH AFFILIATES - Agreements (Details)</t>
  </si>
  <si>
    <t>Dec. 31, 2017USD ($)bbl</t>
  </si>
  <si>
    <t>Throughput revenue</t>
  </si>
  <si>
    <t>TransMontaigne LLC-related party | Southeast terminals</t>
  </si>
  <si>
    <t>Liability for indemnification obligation related to environmental claims made as a result of additions to or modifications of environmental laws</t>
  </si>
  <si>
    <t>Frontera</t>
  </si>
  <si>
    <t>Environmental indemnification | Southeast terminals</t>
  </si>
  <si>
    <t>Maximum liability for indemnification obligation</t>
  </si>
  <si>
    <t>Liability for indemnification obligation, if aggregate losses do not exceed specified amount</t>
  </si>
  <si>
    <t>Aggregate losses for indemnification obligation</t>
  </si>
  <si>
    <t>Environmental indemnification | TransMontaigne LLC-related party | Florida and Midwest terminals</t>
  </si>
  <si>
    <t>Environmental indemnification | TransMontaigne LLC-related party | Brownsville, Texas and River terminals</t>
  </si>
  <si>
    <t>Environmental indemnification | TransMontaigne LLC-related party | Pensacola terminal</t>
  </si>
  <si>
    <t>September 2016 terminaling services agreement-Brownsville LLC | Frontera | Brownsville terminals</t>
  </si>
  <si>
    <t>Automatic renewal period of service agreement</t>
  </si>
  <si>
    <t>2 years</t>
  </si>
  <si>
    <t>Notice period for termination of service agreement</t>
  </si>
  <si>
    <t>180 days</t>
  </si>
  <si>
    <t>Revenue per the agreement</t>
  </si>
  <si>
    <t>Storage capacity agreed to be provided (in barrels) | bbl</t>
  </si>
  <si>
    <t>Operations and reimbursement agreement-Frontera | Frontera</t>
  </si>
  <si>
    <t>Ownership interest in joint venture (as a percent)</t>
  </si>
  <si>
    <t>50.00%</t>
  </si>
  <si>
    <t>Revenue recognized</t>
  </si>
  <si>
    <t>Terminaling services agreement-Collins/Purvis | Morgan Stanley Capital Group</t>
  </si>
  <si>
    <t>Terminaling services agreement-Southeast terminals | NGL | Minimum</t>
  </si>
  <si>
    <t>June 2017 terminaling services agreement-Brownsville LLC | Frontera | Brownsville terminals</t>
  </si>
  <si>
    <t>90 days</t>
  </si>
  <si>
    <t>BUSINESS COMBINATION AND TERMINAL ACQUISITION - Business Combinations (Details) $ in Thousands, bbl in Millions</t>
  </si>
  <si>
    <t>Dec. 15, 2017USD ($)itembbl</t>
  </si>
  <si>
    <t>Final purchase price and assessment of the fair value of the assets acquired and liabilities assumed in the business combination</t>
  </si>
  <si>
    <t>West Coast terminals</t>
  </si>
  <si>
    <t>Business Acquisition [Line Items]</t>
  </si>
  <si>
    <t>Total purchase price</t>
  </si>
  <si>
    <t>Number of terminals | item</t>
  </si>
  <si>
    <t>Number of storage tanks | item</t>
  </si>
  <si>
    <t>Storage capacity (in barrels) | bbl</t>
  </si>
  <si>
    <t>Customer relationships</t>
  </si>
  <si>
    <t>Total assets acquired</t>
  </si>
  <si>
    <t>Environmental obligation</t>
  </si>
  <si>
    <t>Total liabilities assumed</t>
  </si>
  <si>
    <t>Allocated purchase price</t>
  </si>
  <si>
    <t>Pro forma results</t>
  </si>
  <si>
    <t>Revenue</t>
  </si>
  <si>
    <t>BUSINESS COMBINATION AND TERMINAL ACQUISITION (Details) - USD ($) $ in Thousands</t>
  </si>
  <si>
    <t>Jan. 28, 2016</t>
  </si>
  <si>
    <t>Acquisitions</t>
  </si>
  <si>
    <t>Payment for acquisition of hydrant system from TransMontaigne LLC</t>
  </si>
  <si>
    <t>Remaining purchase price</t>
  </si>
  <si>
    <t>Port Everglades-hydrant system</t>
  </si>
  <si>
    <t>Net book value</t>
  </si>
  <si>
    <t>CONCENTRATION OF CREDIT RISK AND TRADE ACCOUNTS RECEIVABLE (Details) - USD ($) $ in Thousands</t>
  </si>
  <si>
    <t>Concentration of credit risk and trade accounts receivable</t>
  </si>
  <si>
    <t>Trade accounts receivable</t>
  </si>
  <si>
    <t>Less allowance for doubtful accounts</t>
  </si>
  <si>
    <t>Changes in allowance for doubtful accounts during the period</t>
  </si>
  <si>
    <t>Balance at beginning of period</t>
  </si>
  <si>
    <t>Charged to expenses</t>
  </si>
  <si>
    <t>Deductions</t>
  </si>
  <si>
    <t>Balance at end of period</t>
  </si>
  <si>
    <t>NGL Energy Partners LP</t>
  </si>
  <si>
    <t>Percentage of total revenue generated by major customer</t>
  </si>
  <si>
    <t>26.00%</t>
  </si>
  <si>
    <t>23.00%</t>
  </si>
  <si>
    <t>25.00%</t>
  </si>
  <si>
    <t>Castleton Commodities International LLC</t>
  </si>
  <si>
    <t>13.00%</t>
  </si>
  <si>
    <t>14.00%</t>
  </si>
  <si>
    <t>RaceTrac Petroleum Inc</t>
  </si>
  <si>
    <t>12.00%</t>
  </si>
  <si>
    <t>11.00%</t>
  </si>
  <si>
    <t>Morgan Stanley Capital Group</t>
  </si>
  <si>
    <t>10.00%</t>
  </si>
  <si>
    <t>OTHER CURRENT ASSETS (Details) - USD ($) $ in Thousands</t>
  </si>
  <si>
    <t>Amounts due from insurance companies</t>
  </si>
  <si>
    <t>Additive detergent</t>
  </si>
  <si>
    <t>Prepaid insurance</t>
  </si>
  <si>
    <t>Deposits and other assets</t>
  </si>
  <si>
    <t>Reimbursements from insurance companies</t>
  </si>
  <si>
    <t>Increase in estimated insurance recovery</t>
  </si>
  <si>
    <t>Deposit asset</t>
  </si>
  <si>
    <t>PROPERTY, PLANT AND EQUIPMENT, NET (Details) - USD ($) $ in Thousands</t>
  </si>
  <si>
    <t>Property, plant and equipment, gross</t>
  </si>
  <si>
    <t>Less accumulated depreciation</t>
  </si>
  <si>
    <t>Land</t>
  </si>
  <si>
    <t>Terminals, pipelines and equipment</t>
  </si>
  <si>
    <t>Furniture, fixtures and equipment</t>
  </si>
  <si>
    <t>Construction in progress</t>
  </si>
  <si>
    <t>GOODWILL (Details) - USD ($) $ in Thousands</t>
  </si>
  <si>
    <t>Brownsville terminals</t>
  </si>
  <si>
    <t>INVESTMENTS IN UNCONSOLIDATED AFFILIATES (Details) $ in Thousands, bbl in Millions</t>
  </si>
  <si>
    <t>3 Months Ended</t>
  </si>
  <si>
    <t>Carrying value of investments in unconsolidated affiliates</t>
  </si>
  <si>
    <t>Additional capital investments in unconsolidated affiliates</t>
  </si>
  <si>
    <t>Cash distributions received from unconsolidated affiliates</t>
  </si>
  <si>
    <t>BOSTCO</t>
  </si>
  <si>
    <t>Storage capacity | bbl</t>
  </si>
  <si>
    <t>Percentage of ownership</t>
  </si>
  <si>
    <t>42.50%</t>
  </si>
  <si>
    <t>Excess investment</t>
  </si>
  <si>
    <t>Balance sheets:</t>
  </si>
  <si>
    <t>Current assets</t>
  </si>
  <si>
    <t>Long-term assets</t>
  </si>
  <si>
    <t>Current liabilities</t>
  </si>
  <si>
    <t>Net assets</t>
  </si>
  <si>
    <t>Statements of comprehensive income (loss):</t>
  </si>
  <si>
    <t>Expenses</t>
  </si>
  <si>
    <t>Long-term liabilities</t>
  </si>
  <si>
    <t>Class A Member Ownership Interest | BOSTCO</t>
  </si>
  <si>
    <t>Cash distributions, allocation percentage</t>
  </si>
  <si>
    <t>96.50%</t>
  </si>
  <si>
    <t>Class B Member Ownership Interest | BOSTCO</t>
  </si>
  <si>
    <t>3.50%</t>
  </si>
  <si>
    <t>OTHER ASSETS, NET (Details) - USD ($) $ in Thousands</t>
  </si>
  <si>
    <t>Customer relationships, net of accumulated amortization of $2,294 and $2,092, respectively</t>
  </si>
  <si>
    <t>Deferred financing costs, net of accumulated amortization of $5,984 and $4,763, respectively</t>
  </si>
  <si>
    <t>Amounts due under long-term terminaling services agreements</t>
  </si>
  <si>
    <t>Accumulated amortization of customer relationships</t>
  </si>
  <si>
    <t>Accumulated amortization of deferred financing costs</t>
  </si>
  <si>
    <t>Amortization period of customer relationships</t>
  </si>
  <si>
    <t>20 years</t>
  </si>
  <si>
    <t>Amortization expense for customer relationships</t>
  </si>
  <si>
    <t>Thereafter</t>
  </si>
  <si>
    <t>ACCRUED LIABILITIES (Details) - USD ($) $ in Thousands</t>
  </si>
  <si>
    <t>Customer advances and deposits</t>
  </si>
  <si>
    <t>Accrued property taxes</t>
  </si>
  <si>
    <t>Accrued environmental obligations</t>
  </si>
  <si>
    <t>Interest payable</t>
  </si>
  <si>
    <t>Accrued expenses and other</t>
  </si>
  <si>
    <t>Period for billing of customers in advance for terminaling services</t>
  </si>
  <si>
    <t>1 month</t>
  </si>
  <si>
    <t>Payments</t>
  </si>
  <si>
    <t>Increase in estimate</t>
  </si>
  <si>
    <t>OTHER LIABILITIES (Details) - USD ($) $ in Thousands</t>
  </si>
  <si>
    <t>Advance payments received under long-term terminaling services agreements</t>
  </si>
  <si>
    <t>Deferred revenue-ethanol blending fees and other projects</t>
  </si>
  <si>
    <t>Revenue billed</t>
  </si>
  <si>
    <t>Recognized revenue on a straight line basis for completed projects</t>
  </si>
  <si>
    <t>LONG-TERM DEBT (Details) $ in Millions</t>
  </si>
  <si>
    <t>Ownership interest in subsidiary (as a percent)</t>
  </si>
  <si>
    <t>100.00%</t>
  </si>
  <si>
    <t>Amount of independent assets</t>
  </si>
  <si>
    <t>Amount of independent operations</t>
  </si>
  <si>
    <t>TLP Finance Corp</t>
  </si>
  <si>
    <t>Minimum</t>
  </si>
  <si>
    <t>Commitment fee on unused amount of commitments (as a percent)</t>
  </si>
  <si>
    <t>0.375%</t>
  </si>
  <si>
    <t>Interest coverage ratio</t>
  </si>
  <si>
    <t>Minimum | Scenario of Qualified Senior Notes outstanding</t>
  </si>
  <si>
    <t>Maximum</t>
  </si>
  <si>
    <t>Other investments as a percentage of consolidated net tangible assets</t>
  </si>
  <si>
    <t>5.00%</t>
  </si>
  <si>
    <t>Permitted JV investments subject to liquidity</t>
  </si>
  <si>
    <t>0.50%</t>
  </si>
  <si>
    <t>Leverage ratio</t>
  </si>
  <si>
    <t>Senior secured leverage ratio</t>
  </si>
  <si>
    <t>Credit facility</t>
  </si>
  <si>
    <t>Maximum borrowing capacity</t>
  </si>
  <si>
    <t>Weighted average interest rate on borrowings (as a percent)</t>
  </si>
  <si>
    <t>3.10%</t>
  </si>
  <si>
    <t>2.70%</t>
  </si>
  <si>
    <t>Outstanding borrowings under credit facility</t>
  </si>
  <si>
    <t>Outstanding borrowings under letters of credit</t>
  </si>
  <si>
    <t>Credit facility | Minimum | LIBOR</t>
  </si>
  <si>
    <t>Margin interest above reference rate (as a percent)</t>
  </si>
  <si>
    <t>1.75%</t>
  </si>
  <si>
    <t>Credit facility | Minimum | Base Rate</t>
  </si>
  <si>
    <t>0.75%</t>
  </si>
  <si>
    <t>Credit facility | Maximum | LIBOR</t>
  </si>
  <si>
    <t>2.75%</t>
  </si>
  <si>
    <t>Credit facility | Maximum | Base Rate</t>
  </si>
  <si>
    <t>PARTNERS' EQUITY (Details) - shares</t>
  </si>
  <si>
    <t>Oct. 20, 2017</t>
  </si>
  <si>
    <t>Oct. 21, 2016</t>
  </si>
  <si>
    <t>Feb. 01, 2016</t>
  </si>
  <si>
    <t>Sep. 30, 2015</t>
  </si>
  <si>
    <t>Apr. 01, 2015</t>
  </si>
  <si>
    <t>Changes in number of units outstanding</t>
  </si>
  <si>
    <t>Issuance of common units pursuant to our savings and retention program (in units)</t>
  </si>
  <si>
    <t>Partners' Capital Account, Units, Treasury Units Reissued</t>
  </si>
  <si>
    <t>Vesting (in units)</t>
  </si>
  <si>
    <t>Restricted phantom units</t>
  </si>
  <si>
    <t>Units outstanding at the beginning of the period</t>
  </si>
  <si>
    <t>Issuance of common units by our long-term incentive plan</t>
  </si>
  <si>
    <t>Units outstanding at the end of the period</t>
  </si>
  <si>
    <t>Common units | Long-term incentive plan</t>
  </si>
  <si>
    <t>Common units | TransMontaigne GP | Long-term incentive plan</t>
  </si>
  <si>
    <t>Number of common units purchased</t>
  </si>
  <si>
    <t>EQUITY-BASED COMPENSATION (Details) - USD ($)</t>
  </si>
  <si>
    <t>Oct. 14, 2015</t>
  </si>
  <si>
    <t>Sep. 30, 2017</t>
  </si>
  <si>
    <t>Mar. 31, 2017</t>
  </si>
  <si>
    <t>Sep. 30, 2016</t>
  </si>
  <si>
    <t>Jun. 30, 2016</t>
  </si>
  <si>
    <t>Mar. 31, 2016</t>
  </si>
  <si>
    <t>Incentive plan activity</t>
  </si>
  <si>
    <t>Additional disclosures</t>
  </si>
  <si>
    <t>Units, unvested, outstanding at the beginning of the period</t>
  </si>
  <si>
    <t>Grant (in units)</t>
  </si>
  <si>
    <t>Units, unvested, outstanding at the end of the period</t>
  </si>
  <si>
    <t>NYSE closing price</t>
  </si>
  <si>
    <t>Restricted phantom units | TransMontaigne LLC-related party</t>
  </si>
  <si>
    <t>Unit accrual for distributions paid (in units)</t>
  </si>
  <si>
    <t>Outstanding at the beginning of the period (in dollars per unit)</t>
  </si>
  <si>
    <t>Units accrual for distributions paid (in dollars per unit)</t>
  </si>
  <si>
    <t>Vesting (in dollars per unit)</t>
  </si>
  <si>
    <t>Grant (in dollars per unit)</t>
  </si>
  <si>
    <t>Outstanding at the end of the period (in dollars per unit)</t>
  </si>
  <si>
    <t>Units outstanding at the beginning of the period (in units)</t>
  </si>
  <si>
    <t>Issuance (in units)</t>
  </si>
  <si>
    <t>Units withheld for settlement of withholding taxes (in units)</t>
  </si>
  <si>
    <t>Unit accrual for distributions (in units)</t>
  </si>
  <si>
    <t>Units outstanding at the end of the period (in units)</t>
  </si>
  <si>
    <t>Vested and expected to vest (in units)</t>
  </si>
  <si>
    <t>Issuance (in dollars per unit)</t>
  </si>
  <si>
    <t>Units withheld for settlement of withholding taxes (in dollars)</t>
  </si>
  <si>
    <t>Unit accrual for distributions paid (in dollars per unit)</t>
  </si>
  <si>
    <t>Vested and expected to vest (in dollars per unit)</t>
  </si>
  <si>
    <t>Restricted phantom units | TLP Management Services LLC</t>
  </si>
  <si>
    <t>Nonemployee service, unrecognized equity-based compensation expense</t>
  </si>
  <si>
    <t>Expected term (in years)</t>
  </si>
  <si>
    <t>1 year 2 months 23 days</t>
  </si>
  <si>
    <t>Vesting (as a percent)</t>
  </si>
  <si>
    <t>Restricted phantom units | TLP Management Services LLC | Vesting Tranche One</t>
  </si>
  <si>
    <t>Earlier vesting, age threshold (in years)</t>
  </si>
  <si>
    <t>60 years</t>
  </si>
  <si>
    <t>Restricted phantom units | TLP Management Services LLC | Vesting Tranche Two</t>
  </si>
  <si>
    <t>55 years</t>
  </si>
  <si>
    <t>Earlier vesting, length of service threshold (in years)</t>
  </si>
  <si>
    <t>10 years</t>
  </si>
  <si>
    <t>Restricted phantom units | TLP Management Services LLC | Vesting Tranche Three</t>
  </si>
  <si>
    <t>50 years</t>
  </si>
  <si>
    <t>Long-term incentive plan</t>
  </si>
  <si>
    <t>Authorized units</t>
  </si>
  <si>
    <t>Long-term incentive plan | TLP Management Services LLC</t>
  </si>
  <si>
    <t>Long-term incentive plan | Common units</t>
  </si>
  <si>
    <t>Long-term incentive plan | Common units | TransMontaigne GP</t>
  </si>
  <si>
    <t>Vesting period</t>
  </si>
  <si>
    <t>4 years</t>
  </si>
  <si>
    <t>NET EARNINGS PER LIMITED PARTNER UNIT (Details) - USD ($) $ / shares in Units, shares in Thousands, $ in Thousands</t>
  </si>
  <si>
    <t>Jun. 30, 2015</t>
  </si>
  <si>
    <t>Mar. 31, 2015</t>
  </si>
  <si>
    <t>Less:</t>
  </si>
  <si>
    <t>Distributions payable on behalf of incentive distribution rights</t>
  </si>
  <si>
    <t>Distributions payable on behalf of general partner interest</t>
  </si>
  <si>
    <t>Earnings allocable to general partner interest less than distributions payable to general partner interest</t>
  </si>
  <si>
    <t>Earnings allocable to general partner interest including incentive distribution rights</t>
  </si>
  <si>
    <t>Less distributions payable for unvested long-term incentive plan grants</t>
  </si>
  <si>
    <t>Net earnings allocable to limited partners for calculating net earnings per limited partner unit</t>
  </si>
  <si>
    <t>Basic weighted average units</t>
  </si>
  <si>
    <t>Diluted weighted average units</t>
  </si>
  <si>
    <t>Period for declaration of distribution, maximum</t>
  </si>
  <si>
    <t>45 days</t>
  </si>
  <si>
    <t>Distribution declared per common unit (in dollars per unit)</t>
  </si>
  <si>
    <t>COMMITMENTS AND CONTINGENCIES (Details) - USD ($) $ in Thousands</t>
  </si>
  <si>
    <t>Contractual commitments for supply of services, labor and materials</t>
  </si>
  <si>
    <t>Future minimum lease payments under non-cancelable operating leases</t>
  </si>
  <si>
    <t>Expected minimum sublease rentals to be received</t>
  </si>
  <si>
    <t>Rental expense under operating leases</t>
  </si>
  <si>
    <t>BUSINESS SEGMENTS (Details) - USD ($) $ in Thousands</t>
  </si>
  <si>
    <t>Dec. 31, 2014</t>
  </si>
  <si>
    <t>Segments of business</t>
  </si>
  <si>
    <t>Net margins</t>
  </si>
  <si>
    <t>Other expenses</t>
  </si>
  <si>
    <t>Revenue from affiliates</t>
  </si>
  <si>
    <t>Identifiable assets</t>
  </si>
  <si>
    <t>Other</t>
  </si>
  <si>
    <t>Gulf Coast Terminals</t>
  </si>
  <si>
    <t>Terminaling services fees</t>
  </si>
  <si>
    <t>Gulf Coast Terminals | NGL Energy Partners LP</t>
  </si>
  <si>
    <t>Midwest Terminals and Pipeline System</t>
  </si>
  <si>
    <t>Pipeline transportation fees</t>
  </si>
  <si>
    <t>Brownsville terminals | NGL Energy Partners LP</t>
  </si>
  <si>
    <t>Brownsville terminals | Frontera</t>
  </si>
  <si>
    <t>River terminals</t>
  </si>
  <si>
    <t>River terminals | NGL Energy Partners LP</t>
  </si>
  <si>
    <t>Southeast terminals</t>
  </si>
  <si>
    <t>Southeast terminals | NGL Energy Partners LP</t>
  </si>
  <si>
    <t>FINANCIAL RESULTS BY QUARTER (UNAUDITED) (Details) - USD ($) $ / shares in Units, $ in Thousands</t>
  </si>
  <si>
    <t>Financial Results by Quarter</t>
  </si>
  <si>
    <t>Net earnings per limited partner unit-basic and diluted (in dollars per unit)</t>
  </si>
  <si>
    <t>SUBSEQUENT EVENTS (Details) - USD ($) $ / shares in Units, $ in Millions</t>
  </si>
  <si>
    <t>Feb. 08, 2018</t>
  </si>
  <si>
    <t>Jan. 16, 2018</t>
  </si>
  <si>
    <t>Feb. 12, 2018</t>
  </si>
  <si>
    <t>Subsequent Events</t>
  </si>
  <si>
    <t>Distribution announced per unit (in dollars per unit)</t>
  </si>
  <si>
    <t>Subsequent event</t>
  </si>
  <si>
    <t>Distribution paid per unit (in dollars per unit)</t>
  </si>
  <si>
    <t>Senior Notes Due 2026 | Subsequent event</t>
  </si>
  <si>
    <t>Aggregate principal amount</t>
  </si>
  <si>
    <t>Interest (as percent)</t>
  </si>
  <si>
    <t>6.125%</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92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43133822</v>
      </c>
    </row>
    <row r="15" spans="1:4">
      <c r="A15" s="4" t="s">
        <v>25</v>
      </c>
      <c r="C15" s="5" t="n">
        <v>1620048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23</v>
      </c>
      <c r="C3" s="6" t="n">
        <v>593</v>
      </c>
    </row>
    <row r="4" spans="1:3">
      <c r="A4" s="4" t="s">
        <v>33</v>
      </c>
      <c r="B4" s="5" t="n">
        <v>11017</v>
      </c>
      <c r="C4" s="5" t="n">
        <v>9297</v>
      </c>
    </row>
    <row r="5" spans="1:3">
      <c r="A5" s="4" t="s">
        <v>34</v>
      </c>
      <c r="B5" s="5" t="n">
        <v>1509</v>
      </c>
      <c r="C5" s="5" t="n">
        <v>653</v>
      </c>
    </row>
    <row r="6" spans="1:3">
      <c r="A6" s="4" t="s">
        <v>35</v>
      </c>
      <c r="B6" s="5" t="n">
        <v>20654</v>
      </c>
      <c r="C6" s="5" t="n">
        <v>9903</v>
      </c>
    </row>
    <row r="7" spans="1:3">
      <c r="A7" s="4" t="s">
        <v>36</v>
      </c>
      <c r="B7" s="5" t="n">
        <v>34103</v>
      </c>
      <c r="C7" s="5" t="n">
        <v>20446</v>
      </c>
    </row>
    <row r="8" spans="1:3">
      <c r="A8" s="4" t="s">
        <v>37</v>
      </c>
      <c r="B8" s="5" t="n">
        <v>655053</v>
      </c>
      <c r="C8" s="5" t="n">
        <v>416748</v>
      </c>
    </row>
    <row r="9" spans="1:3">
      <c r="A9" s="4" t="s">
        <v>38</v>
      </c>
      <c r="B9" s="5" t="n">
        <v>9428</v>
      </c>
      <c r="C9" s="5" t="n">
        <v>8485</v>
      </c>
    </row>
    <row r="10" spans="1:3">
      <c r="A10" s="4" t="s">
        <v>39</v>
      </c>
      <c r="B10" s="5" t="n">
        <v>233181</v>
      </c>
      <c r="C10" s="5" t="n">
        <v>241093</v>
      </c>
    </row>
    <row r="11" spans="1:3">
      <c r="A11" s="4" t="s">
        <v>40</v>
      </c>
      <c r="B11" s="5" t="n">
        <v>55238</v>
      </c>
      <c r="C11" s="5" t="n">
        <v>2922</v>
      </c>
    </row>
    <row r="12" spans="1:3">
      <c r="A12" s="4" t="s">
        <v>41</v>
      </c>
      <c r="B12" s="5" t="n">
        <v>987003</v>
      </c>
      <c r="C12" s="5" t="n">
        <v>689694</v>
      </c>
    </row>
    <row r="13" spans="1:3">
      <c r="A13" s="3" t="s">
        <v>42</v>
      </c>
    </row>
    <row r="14" spans="1:3">
      <c r="A14" s="4" t="s">
        <v>43</v>
      </c>
      <c r="B14" s="5" t="n">
        <v>8527</v>
      </c>
      <c r="C14" s="5" t="n">
        <v>7928</v>
      </c>
    </row>
    <row r="15" spans="1:3">
      <c r="A15" s="4" t="s">
        <v>44</v>
      </c>
      <c r="B15" s="5" t="n">
        <v>17426</v>
      </c>
      <c r="C15" s="5" t="n">
        <v>13998</v>
      </c>
    </row>
    <row r="16" spans="1:3">
      <c r="A16" s="4" t="s">
        <v>45</v>
      </c>
      <c r="B16" s="5" t="n">
        <v>25953</v>
      </c>
      <c r="C16" s="5" t="n">
        <v>21926</v>
      </c>
    </row>
    <row r="17" spans="1:3">
      <c r="A17" s="4" t="s">
        <v>46</v>
      </c>
      <c r="B17" s="5" t="n">
        <v>3633</v>
      </c>
      <c r="C17" s="5" t="n">
        <v>3234</v>
      </c>
    </row>
    <row r="18" spans="1:3">
      <c r="A18" s="4" t="s">
        <v>47</v>
      </c>
      <c r="B18" s="5" t="n">
        <v>593200</v>
      </c>
      <c r="C18" s="5" t="n">
        <v>291800</v>
      </c>
    </row>
    <row r="19" spans="1:3">
      <c r="A19" s="4" t="s">
        <v>48</v>
      </c>
      <c r="B19" s="5" t="n">
        <v>622786</v>
      </c>
      <c r="C19" s="5" t="n">
        <v>316960</v>
      </c>
    </row>
    <row r="20" spans="1:3">
      <c r="A20" s="4" t="s">
        <v>49</v>
      </c>
      <c r="B20" s="4" t="s">
        <v>50</v>
      </c>
      <c r="C20" s="4" t="s">
        <v>50</v>
      </c>
    </row>
    <row r="21" spans="1:3">
      <c r="A21" s="3" t="s">
        <v>51</v>
      </c>
    </row>
    <row r="22" spans="1:3">
      <c r="A22" s="4" t="s">
        <v>52</v>
      </c>
      <c r="B22" s="5" t="n">
        <v>310769</v>
      </c>
      <c r="C22" s="5" t="n">
        <v>320042</v>
      </c>
    </row>
    <row r="23" spans="1:3">
      <c r="A23" s="4" t="s">
        <v>53</v>
      </c>
      <c r="B23" s="5" t="n">
        <v>53448</v>
      </c>
      <c r="C23" s="5" t="n">
        <v>52692</v>
      </c>
    </row>
    <row r="24" spans="1:3">
      <c r="A24" s="4" t="s">
        <v>54</v>
      </c>
      <c r="B24" s="5" t="n">
        <v>364217</v>
      </c>
      <c r="C24" s="5" t="n">
        <v>372734</v>
      </c>
    </row>
    <row r="25" spans="1:3">
      <c r="A25" s="4" t="s">
        <v>55</v>
      </c>
      <c r="B25" s="6" t="n">
        <v>987003</v>
      </c>
      <c r="C25" s="6" t="n">
        <v>689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35</v>
      </c>
    </row>
    <row r="4" spans="1:2">
      <c r="A4" s="4" t="s">
        <v>176</v>
      </c>
      <c r="B4" s="4" t="s">
        <v>177</v>
      </c>
    </row>
    <row r="5" spans="1:2">
      <c r="A5" s="4" t="s">
        <v>178</v>
      </c>
      <c r="B5" s="4" t="s">
        <v>179</v>
      </c>
    </row>
    <row r="6" spans="1:2">
      <c r="A6" s="4" t="s">
        <v>180</v>
      </c>
      <c r="B6" s="4" t="s">
        <v>181</v>
      </c>
    </row>
    <row r="7" spans="1:2">
      <c r="A7" s="4" t="s">
        <v>32</v>
      </c>
      <c r="B7" s="4" t="s">
        <v>182</v>
      </c>
    </row>
    <row r="8" spans="1:2">
      <c r="A8" s="4" t="s">
        <v>183</v>
      </c>
      <c r="B8" s="4" t="s">
        <v>184</v>
      </c>
    </row>
    <row r="9" spans="1:2">
      <c r="A9" s="4" t="s">
        <v>39</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3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6</v>
      </c>
      <c r="B1" s="2" t="s">
        <v>1</v>
      </c>
    </row>
    <row r="2" spans="1:3">
      <c r="B2" s="2" t="s">
        <v>2</v>
      </c>
      <c r="C2" s="2" t="s">
        <v>30</v>
      </c>
    </row>
    <row r="3" spans="1:3">
      <c r="A3" s="3" t="s">
        <v>57</v>
      </c>
    </row>
    <row r="4" spans="1:3">
      <c r="A4" s="4" t="s">
        <v>58</v>
      </c>
      <c r="B4" s="5" t="n">
        <v>16177353</v>
      </c>
      <c r="C4" s="5" t="n">
        <v>16137650</v>
      </c>
    </row>
    <row r="5" spans="1:3">
      <c r="A5" s="4" t="s">
        <v>59</v>
      </c>
      <c r="B5" s="5" t="n">
        <v>16177353</v>
      </c>
      <c r="C5" s="5" t="n">
        <v>16137650</v>
      </c>
    </row>
    <row r="6" spans="1:3">
      <c r="A6" s="4" t="s">
        <v>60</v>
      </c>
      <c r="B6" s="4" t="s">
        <v>61</v>
      </c>
      <c r="C6" s="4" t="s">
        <v>61</v>
      </c>
    </row>
    <row r="7" spans="1:3">
      <c r="A7" s="4" t="s">
        <v>62</v>
      </c>
      <c r="B7" s="5" t="n">
        <v>330150</v>
      </c>
      <c r="C7" s="5" t="n">
        <v>32933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141</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43</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145</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147</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4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15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155</v>
      </c>
    </row>
    <row r="4" spans="1:2">
      <c r="A4" s="4" t="s">
        <v>245</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159</v>
      </c>
    </row>
    <row r="4" spans="1:2">
      <c r="A4" s="4" t="s">
        <v>248</v>
      </c>
      <c r="B4" s="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4" t="s">
        <v>251</v>
      </c>
      <c r="B3" s="4" t="s">
        <v>252</v>
      </c>
    </row>
    <row r="4" spans="1:2">
      <c r="A4" s="4" t="s">
        <v>253</v>
      </c>
    </row>
    <row r="5" spans="1:2">
      <c r="A5" s="4" t="s">
        <v>251</v>
      </c>
      <c r="B5"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0</v>
      </c>
      <c r="D2" s="2" t="s">
        <v>64</v>
      </c>
    </row>
    <row r="3" spans="1:4">
      <c r="A3" s="3" t="s">
        <v>65</v>
      </c>
    </row>
    <row r="4" spans="1:4">
      <c r="A4" s="4" t="s">
        <v>66</v>
      </c>
      <c r="B4" s="6" t="n">
        <v>176079</v>
      </c>
      <c r="C4" s="6" t="n">
        <v>156506</v>
      </c>
      <c r="D4" s="6" t="n">
        <v>109557</v>
      </c>
    </row>
    <row r="5" spans="1:4">
      <c r="A5" s="4" t="s">
        <v>67</v>
      </c>
      <c r="B5" s="5" t="n">
        <v>7193</v>
      </c>
      <c r="C5" s="5" t="n">
        <v>8418</v>
      </c>
      <c r="D5" s="5" t="n">
        <v>42953</v>
      </c>
    </row>
    <row r="6" spans="1:4">
      <c r="A6" s="4" t="s">
        <v>68</v>
      </c>
      <c r="B6" s="5" t="n">
        <v>183272</v>
      </c>
      <c r="C6" s="5" t="n">
        <v>164924</v>
      </c>
      <c r="D6" s="5" t="n">
        <v>152510</v>
      </c>
    </row>
    <row r="7" spans="1:4">
      <c r="A7" s="3" t="s">
        <v>69</v>
      </c>
    </row>
    <row r="8" spans="1:4">
      <c r="A8" s="4" t="s">
        <v>70</v>
      </c>
      <c r="B8" s="5" t="n">
        <v>-67700</v>
      </c>
      <c r="C8" s="5" t="n">
        <v>-68415</v>
      </c>
      <c r="D8" s="5" t="n">
        <v>-64033</v>
      </c>
    </row>
    <row r="9" spans="1:4">
      <c r="A9" s="4" t="s">
        <v>71</v>
      </c>
      <c r="B9" s="5" t="n">
        <v>-19433</v>
      </c>
      <c r="C9" s="5" t="n">
        <v>-14100</v>
      </c>
      <c r="D9" s="5" t="n">
        <v>-14749</v>
      </c>
    </row>
    <row r="10" spans="1:4">
      <c r="A10" s="4" t="s">
        <v>72</v>
      </c>
      <c r="B10" s="5" t="n">
        <v>-4064</v>
      </c>
      <c r="C10" s="5" t="n">
        <v>-4081</v>
      </c>
      <c r="D10" s="5" t="n">
        <v>-3756</v>
      </c>
    </row>
    <row r="11" spans="1:4">
      <c r="A11" s="4" t="s">
        <v>73</v>
      </c>
      <c r="B11" s="5" t="n">
        <v>-2999</v>
      </c>
      <c r="C11" s="5" t="n">
        <v>-3263</v>
      </c>
      <c r="D11" s="5" t="n">
        <v>-1411</v>
      </c>
    </row>
    <row r="12" spans="1:4">
      <c r="A12" s="4" t="s">
        <v>74</v>
      </c>
      <c r="B12" s="5" t="n">
        <v>-35960</v>
      </c>
      <c r="C12" s="5" t="n">
        <v>-32383</v>
      </c>
      <c r="D12" s="5" t="n">
        <v>-30650</v>
      </c>
    </row>
    <row r="13" spans="1:4">
      <c r="A13" s="4" t="s">
        <v>75</v>
      </c>
      <c r="B13" s="5" t="n">
        <v>7071</v>
      </c>
      <c r="C13" s="5" t="n">
        <v>10029</v>
      </c>
      <c r="D13" s="5" t="n">
        <v>11948</v>
      </c>
    </row>
    <row r="14" spans="1:4">
      <c r="A14" s="4" t="s">
        <v>76</v>
      </c>
      <c r="B14" s="5" t="n">
        <v>-123085</v>
      </c>
      <c r="C14" s="5" t="n">
        <v>-112213</v>
      </c>
      <c r="D14" s="5" t="n">
        <v>-102651</v>
      </c>
    </row>
    <row r="15" spans="1:4">
      <c r="A15" s="4" t="s">
        <v>77</v>
      </c>
      <c r="B15" s="5" t="n">
        <v>60187</v>
      </c>
      <c r="C15" s="5" t="n">
        <v>52711</v>
      </c>
      <c r="D15" s="5" t="n">
        <v>49859</v>
      </c>
    </row>
    <row r="16" spans="1:4">
      <c r="A16" s="3" t="s">
        <v>78</v>
      </c>
    </row>
    <row r="17" spans="1:4">
      <c r="A17" s="4" t="s">
        <v>79</v>
      </c>
      <c r="B17" s="5" t="n">
        <v>-10473</v>
      </c>
      <c r="C17" s="5" t="n">
        <v>-7787</v>
      </c>
      <c r="D17" s="5" t="n">
        <v>-7396</v>
      </c>
    </row>
    <row r="18" spans="1:4">
      <c r="A18" s="4" t="s">
        <v>80</v>
      </c>
      <c r="B18" s="5" t="n">
        <v>-1221</v>
      </c>
      <c r="C18" s="5" t="n">
        <v>-818</v>
      </c>
      <c r="D18" s="5" t="n">
        <v>-774</v>
      </c>
    </row>
    <row r="19" spans="1:4">
      <c r="A19" s="4" t="s">
        <v>81</v>
      </c>
      <c r="B19" s="5" t="n">
        <v>-11694</v>
      </c>
      <c r="C19" s="5" t="n">
        <v>-8605</v>
      </c>
      <c r="D19" s="5" t="n">
        <v>-8170</v>
      </c>
    </row>
    <row r="20" spans="1:4">
      <c r="A20" s="4" t="s">
        <v>82</v>
      </c>
      <c r="B20" s="5" t="n">
        <v>48493</v>
      </c>
      <c r="C20" s="5" t="n">
        <v>44106</v>
      </c>
      <c r="D20" s="5" t="n">
        <v>41689</v>
      </c>
    </row>
    <row r="21" spans="1:4">
      <c r="A21" s="4" t="s">
        <v>83</v>
      </c>
      <c r="B21" s="5" t="n">
        <v>-12705</v>
      </c>
      <c r="C21" s="5" t="n">
        <v>-9340</v>
      </c>
      <c r="D21" s="5" t="n">
        <v>-7506</v>
      </c>
    </row>
    <row r="22" spans="1:4">
      <c r="A22" s="4" t="s">
        <v>84</v>
      </c>
      <c r="B22" s="6" t="n">
        <v>35788</v>
      </c>
      <c r="C22" s="6" t="n">
        <v>34766</v>
      </c>
      <c r="D22" s="6" t="n">
        <v>34183</v>
      </c>
    </row>
    <row r="23" spans="1:4">
      <c r="A23" s="4" t="s">
        <v>85</v>
      </c>
      <c r="B23" s="7" t="n">
        <v>2.2</v>
      </c>
      <c r="C23" s="7" t="n">
        <v>2.14</v>
      </c>
      <c r="D23" s="7" t="n">
        <v>2.12</v>
      </c>
    </row>
    <row r="24" spans="1:4">
      <c r="A24" s="4" t="s">
        <v>86</v>
      </c>
      <c r="B24" s="7" t="n">
        <v>2.2</v>
      </c>
      <c r="C24" s="7" t="n">
        <v>2.14</v>
      </c>
      <c r="D24" s="7" t="n">
        <v>2.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6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65</v>
      </c>
    </row>
    <row r="4" spans="1:2">
      <c r="A4" s="4" t="s">
        <v>261</v>
      </c>
      <c r="B4" s="4" t="s">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6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171</v>
      </c>
    </row>
    <row r="4" spans="1:2">
      <c r="A4" s="4" t="s">
        <v>269</v>
      </c>
      <c r="B4" s="4" t="s">
        <v>2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v>
      </c>
      <c r="B1" s="2" t="s">
        <v>1</v>
      </c>
    </row>
    <row r="2" spans="1:4">
      <c r="B2" s="2" t="s">
        <v>2</v>
      </c>
      <c r="C2" s="2" t="s">
        <v>30</v>
      </c>
      <c r="D2" s="2" t="s">
        <v>64</v>
      </c>
    </row>
    <row r="3" spans="1:4">
      <c r="A3" s="3" t="s">
        <v>135</v>
      </c>
    </row>
    <row r="4" spans="1:4">
      <c r="A4" s="4" t="s">
        <v>272</v>
      </c>
      <c r="B4" s="8" t="n">
        <v>10.7</v>
      </c>
      <c r="C4" s="8" t="n">
        <v>6.7</v>
      </c>
      <c r="D4" s="8" t="n">
        <v>7.5</v>
      </c>
    </row>
    <row r="5" spans="1:4">
      <c r="A5" s="4" t="s">
        <v>273</v>
      </c>
      <c r="B5" s="6" t="n">
        <v>0</v>
      </c>
      <c r="C5" s="8" t="n">
        <v>0.3</v>
      </c>
      <c r="D5" s="8" t="n">
        <v>2.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16"/>
  </cols>
  <sheetData>
    <row r="1" spans="1:2">
      <c r="A1" s="1" t="s">
        <v>274</v>
      </c>
      <c r="B1" s="2" t="s">
        <v>1</v>
      </c>
    </row>
    <row r="2" spans="1:2">
      <c r="B2" s="2" t="s">
        <v>2</v>
      </c>
    </row>
    <row r="3" spans="1:2">
      <c r="A3" s="4" t="s">
        <v>275</v>
      </c>
    </row>
    <row r="4" spans="1:2">
      <c r="A4" s="3" t="s">
        <v>183</v>
      </c>
    </row>
    <row r="5" spans="1:2">
      <c r="A5" s="4" t="s">
        <v>276</v>
      </c>
      <c r="B5" s="4" t="s">
        <v>277</v>
      </c>
    </row>
    <row r="6" spans="1:2">
      <c r="A6" s="4" t="s">
        <v>278</v>
      </c>
    </row>
    <row r="7" spans="1:2">
      <c r="A7" s="3" t="s">
        <v>183</v>
      </c>
    </row>
    <row r="8" spans="1:2">
      <c r="A8" s="4" t="s">
        <v>276</v>
      </c>
      <c r="B8" s="4" t="s">
        <v>279</v>
      </c>
    </row>
    <row r="9" spans="1:2">
      <c r="A9" s="4" t="s">
        <v>280</v>
      </c>
    </row>
    <row r="10" spans="1:2">
      <c r="A10" s="3" t="s">
        <v>183</v>
      </c>
    </row>
    <row r="11" spans="1:2">
      <c r="A11" s="4" t="s">
        <v>276</v>
      </c>
      <c r="B11" s="4" t="s">
        <v>281</v>
      </c>
    </row>
    <row r="12" spans="1:2">
      <c r="A12" s="4" t="s">
        <v>282</v>
      </c>
    </row>
    <row r="13" spans="1:2">
      <c r="A13" s="3" t="s">
        <v>183</v>
      </c>
    </row>
    <row r="14" spans="1:2">
      <c r="A14" s="4" t="s">
        <v>276</v>
      </c>
      <c r="B14" s="4" t="s">
        <v>2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v>
      </c>
      <c r="B1" s="2" t="s">
        <v>1</v>
      </c>
    </row>
    <row r="2" spans="1:4">
      <c r="B2" s="2" t="s">
        <v>2</v>
      </c>
      <c r="C2" s="2" t="s">
        <v>30</v>
      </c>
      <c r="D2" s="2" t="s">
        <v>64</v>
      </c>
    </row>
    <row r="3" spans="1:4">
      <c r="A3" s="3" t="s">
        <v>194</v>
      </c>
    </row>
    <row r="4" spans="1:4">
      <c r="A4" s="4" t="s">
        <v>284</v>
      </c>
      <c r="B4" s="6" t="n">
        <v>0</v>
      </c>
    </row>
    <row r="5" spans="1:4">
      <c r="A5" s="3" t="s">
        <v>196</v>
      </c>
    </row>
    <row r="6" spans="1:4">
      <c r="A6" s="4" t="s">
        <v>285</v>
      </c>
      <c r="B6" s="4" t="s">
        <v>286</v>
      </c>
    </row>
    <row r="7" spans="1:4">
      <c r="A7" s="4" t="s">
        <v>60</v>
      </c>
      <c r="B7" s="4" t="s">
        <v>61</v>
      </c>
      <c r="C7" s="4" t="s">
        <v>61</v>
      </c>
    </row>
    <row r="8" spans="1:4">
      <c r="A8" s="4" t="s">
        <v>287</v>
      </c>
    </row>
    <row r="9" spans="1:4">
      <c r="A9" s="3" t="s">
        <v>192</v>
      </c>
    </row>
    <row r="10" spans="1:4">
      <c r="A10" s="4" t="s">
        <v>288</v>
      </c>
      <c r="B10" s="6" t="n">
        <v>125</v>
      </c>
      <c r="C10" s="6" t="n">
        <v>125</v>
      </c>
      <c r="D10" s="6" t="n">
        <v>75</v>
      </c>
    </row>
    <row r="11" spans="1:4">
      <c r="A11" s="4" t="s">
        <v>289</v>
      </c>
      <c r="B11" s="4" t="s">
        <v>290</v>
      </c>
    </row>
    <row r="12" spans="1:4">
      <c r="A12" s="4" t="s">
        <v>291</v>
      </c>
      <c r="B12" s="8" t="n">
        <v>0.6</v>
      </c>
      <c r="C12" s="8" t="n">
        <v>0.3</v>
      </c>
      <c r="D12"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64"/>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292</v>
      </c>
      <c r="B1" s="2" t="s">
        <v>293</v>
      </c>
      <c r="C1" s="2" t="s">
        <v>294</v>
      </c>
      <c r="D1" s="2" t="s">
        <v>295</v>
      </c>
      <c r="E1" s="2" t="s">
        <v>296</v>
      </c>
      <c r="F1" s="2" t="s">
        <v>297</v>
      </c>
      <c r="G1" s="2" t="s">
        <v>298</v>
      </c>
      <c r="H1" s="2" t="s">
        <v>299</v>
      </c>
      <c r="I1" s="2" t="s">
        <v>300</v>
      </c>
      <c r="J1" s="2" t="s">
        <v>301</v>
      </c>
      <c r="K1" s="2" t="s">
        <v>294</v>
      </c>
      <c r="L1" s="2" t="s">
        <v>298</v>
      </c>
      <c r="M1" s="2" t="s">
        <v>302</v>
      </c>
    </row>
    <row r="2" spans="1:13">
      <c r="A2" s="3" t="s">
        <v>303</v>
      </c>
    </row>
    <row r="3" spans="1:13">
      <c r="A3" s="4" t="s">
        <v>304</v>
      </c>
      <c r="C3" s="6" t="n">
        <v>6135000</v>
      </c>
      <c r="D3" s="6" t="n">
        <v>5247000</v>
      </c>
      <c r="E3" s="6" t="n">
        <v>4080000</v>
      </c>
      <c r="F3" s="6" t="n">
        <v>3971000</v>
      </c>
      <c r="G3" s="6" t="n">
        <v>3171000</v>
      </c>
      <c r="H3" s="6" t="n">
        <v>3605000</v>
      </c>
      <c r="I3" s="6" t="n">
        <v>3446000</v>
      </c>
      <c r="J3" s="6" t="n">
        <v>3878000</v>
      </c>
      <c r="K3" s="6" t="n">
        <v>19433000</v>
      </c>
      <c r="L3" s="6" t="n">
        <v>14100000</v>
      </c>
      <c r="M3" s="6" t="n">
        <v>14749000</v>
      </c>
    </row>
    <row r="4" spans="1:13">
      <c r="A4" s="4" t="s">
        <v>305</v>
      </c>
      <c r="C4" s="6" t="n">
        <v>1057000</v>
      </c>
      <c r="D4" s="6" t="n">
        <v>999000</v>
      </c>
      <c r="E4" s="6" t="n">
        <v>1002000</v>
      </c>
      <c r="F4" s="6" t="n">
        <v>1006000</v>
      </c>
      <c r="G4" s="6" t="n">
        <v>1305000</v>
      </c>
      <c r="H4" s="6" t="n">
        <v>969000</v>
      </c>
      <c r="I4" s="6" t="n">
        <v>912000</v>
      </c>
      <c r="J4" s="6" t="n">
        <v>895000</v>
      </c>
      <c r="K4" s="5" t="n">
        <v>4064000</v>
      </c>
      <c r="L4" s="5" t="n">
        <v>4081000</v>
      </c>
      <c r="M4" s="5" t="n">
        <v>3756000</v>
      </c>
    </row>
    <row r="5" spans="1:13">
      <c r="A5" s="4" t="s">
        <v>306</v>
      </c>
    </row>
    <row r="6" spans="1:13">
      <c r="A6" s="3" t="s">
        <v>303</v>
      </c>
    </row>
    <row r="7" spans="1:13">
      <c r="A7" s="4" t="s">
        <v>304</v>
      </c>
      <c r="K7" s="6" t="n">
        <v>4100000</v>
      </c>
      <c r="L7" s="5" t="n">
        <v>1000000</v>
      </c>
      <c r="M7" s="5" t="n">
        <v>0</v>
      </c>
    </row>
    <row r="8" spans="1:13">
      <c r="A8" s="4" t="s">
        <v>307</v>
      </c>
    </row>
    <row r="9" spans="1:13">
      <c r="A9" s="3" t="s">
        <v>303</v>
      </c>
    </row>
    <row r="10" spans="1:13">
      <c r="A10" s="4" t="s">
        <v>308</v>
      </c>
      <c r="K10" s="4" t="s">
        <v>309</v>
      </c>
    </row>
    <row r="11" spans="1:13">
      <c r="A11" s="4" t="s">
        <v>310</v>
      </c>
      <c r="K11" s="6" t="n">
        <v>12800000</v>
      </c>
      <c r="L11" s="5" t="n">
        <v>11400000</v>
      </c>
      <c r="M11" s="5" t="n">
        <v>11300000</v>
      </c>
    </row>
    <row r="12" spans="1:13">
      <c r="A12" s="4" t="s">
        <v>311</v>
      </c>
      <c r="K12" s="5" t="n">
        <v>0</v>
      </c>
      <c r="L12" s="5" t="n">
        <v>3100000</v>
      </c>
      <c r="M12" s="5" t="n">
        <v>3800000</v>
      </c>
    </row>
    <row r="13" spans="1:13">
      <c r="A13" s="4" t="s">
        <v>312</v>
      </c>
      <c r="K13" s="6" t="n">
        <v>2700000</v>
      </c>
      <c r="L13" s="6" t="n">
        <v>2500000</v>
      </c>
      <c r="M13" s="6" t="n">
        <v>1300000</v>
      </c>
    </row>
    <row r="14" spans="1:13">
      <c r="A14" s="4" t="s">
        <v>313</v>
      </c>
    </row>
    <row r="15" spans="1:13">
      <c r="A15" s="3" t="s">
        <v>303</v>
      </c>
    </row>
    <row r="16" spans="1:13">
      <c r="A16" s="4" t="s">
        <v>314</v>
      </c>
      <c r="B16" s="6" t="n">
        <v>1800000</v>
      </c>
    </row>
    <row r="17" spans="1:13">
      <c r="A17" s="4" t="s">
        <v>315</v>
      </c>
      <c r="B17" s="6" t="n">
        <v>150000</v>
      </c>
    </row>
    <row r="18" spans="1:13">
      <c r="A18" s="4" t="s">
        <v>316</v>
      </c>
      <c r="B18"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317</v>
      </c>
      <c r="B1" s="2" t="s">
        <v>1</v>
      </c>
    </row>
    <row r="2" spans="1:4">
      <c r="B2" s="2" t="s">
        <v>318</v>
      </c>
      <c r="C2" s="2" t="s">
        <v>298</v>
      </c>
      <c r="D2" s="2" t="s">
        <v>302</v>
      </c>
    </row>
    <row r="3" spans="1:4">
      <c r="A3" s="3" t="s">
        <v>303</v>
      </c>
    </row>
    <row r="4" spans="1:4">
      <c r="A4" s="4" t="s">
        <v>319</v>
      </c>
      <c r="B4" s="6" t="n">
        <v>7193000</v>
      </c>
      <c r="C4" s="6" t="n">
        <v>8418000</v>
      </c>
      <c r="D4" s="6" t="n">
        <v>42953000</v>
      </c>
    </row>
    <row r="5" spans="1:4">
      <c r="A5" s="4" t="s">
        <v>320</v>
      </c>
    </row>
    <row r="6" spans="1:4">
      <c r="A6" s="3" t="s">
        <v>303</v>
      </c>
    </row>
    <row r="7" spans="1:4">
      <c r="A7" s="4" t="s">
        <v>321</v>
      </c>
      <c r="B7" s="5" t="n">
        <v>0</v>
      </c>
    </row>
    <row r="8" spans="1:4">
      <c r="A8" s="4" t="s">
        <v>322</v>
      </c>
    </row>
    <row r="9" spans="1:4">
      <c r="A9" s="3" t="s">
        <v>303</v>
      </c>
    </row>
    <row r="10" spans="1:4">
      <c r="A10" s="4" t="s">
        <v>319</v>
      </c>
      <c r="B10" s="5" t="n">
        <v>7193000</v>
      </c>
      <c r="C10" s="5" t="n">
        <v>5457000</v>
      </c>
      <c r="D10" s="5" t="n">
        <v>4416000</v>
      </c>
    </row>
    <row r="11" spans="1:4">
      <c r="A11" s="4" t="s">
        <v>323</v>
      </c>
    </row>
    <row r="12" spans="1:4">
      <c r="A12" s="3" t="s">
        <v>303</v>
      </c>
    </row>
    <row r="13" spans="1:4">
      <c r="A13" s="4" t="s">
        <v>324</v>
      </c>
      <c r="B13" s="5" t="n">
        <v>15000000</v>
      </c>
    </row>
    <row r="14" spans="1:4">
      <c r="A14" s="4" t="s">
        <v>325</v>
      </c>
      <c r="B14" s="5" t="n">
        <v>0</v>
      </c>
    </row>
    <row r="15" spans="1:4">
      <c r="A15" s="4" t="s">
        <v>326</v>
      </c>
      <c r="B15" s="5" t="n">
        <v>250000</v>
      </c>
    </row>
    <row r="16" spans="1:4">
      <c r="A16" s="4" t="s">
        <v>327</v>
      </c>
    </row>
    <row r="17" spans="1:4">
      <c r="A17" s="3" t="s">
        <v>303</v>
      </c>
    </row>
    <row r="18" spans="1:4">
      <c r="A18" s="4" t="s">
        <v>324</v>
      </c>
      <c r="B18" s="5" t="n">
        <v>15000000</v>
      </c>
    </row>
    <row r="19" spans="1:4">
      <c r="A19" s="4" t="s">
        <v>325</v>
      </c>
      <c r="B19" s="5" t="n">
        <v>0</v>
      </c>
    </row>
    <row r="20" spans="1:4">
      <c r="A20" s="4" t="s">
        <v>326</v>
      </c>
      <c r="B20" s="5" t="n">
        <v>250000</v>
      </c>
    </row>
    <row r="21" spans="1:4">
      <c r="A21" s="4" t="s">
        <v>321</v>
      </c>
      <c r="B21" s="5" t="n">
        <v>0</v>
      </c>
    </row>
    <row r="22" spans="1:4">
      <c r="A22" s="4" t="s">
        <v>328</v>
      </c>
    </row>
    <row r="23" spans="1:4">
      <c r="A23" s="3" t="s">
        <v>303</v>
      </c>
    </row>
    <row r="24" spans="1:4">
      <c r="A24" s="4" t="s">
        <v>324</v>
      </c>
      <c r="B24" s="5" t="n">
        <v>15000000</v>
      </c>
    </row>
    <row r="25" spans="1:4">
      <c r="A25" s="4" t="s">
        <v>325</v>
      </c>
      <c r="B25" s="5" t="n">
        <v>0</v>
      </c>
    </row>
    <row r="26" spans="1:4">
      <c r="A26" s="4" t="s">
        <v>326</v>
      </c>
      <c r="B26" s="5" t="n">
        <v>250000</v>
      </c>
    </row>
    <row r="27" spans="1:4">
      <c r="A27" s="4" t="s">
        <v>321</v>
      </c>
      <c r="B27" s="5" t="n">
        <v>0</v>
      </c>
    </row>
    <row r="28" spans="1:4">
      <c r="A28" s="4" t="s">
        <v>329</v>
      </c>
    </row>
    <row r="29" spans="1:4">
      <c r="A29" s="3" t="s">
        <v>303</v>
      </c>
    </row>
    <row r="30" spans="1:4">
      <c r="A30" s="4" t="s">
        <v>324</v>
      </c>
      <c r="B30" s="5" t="n">
        <v>2500000</v>
      </c>
    </row>
    <row r="31" spans="1:4">
      <c r="A31" s="4" t="s">
        <v>325</v>
      </c>
      <c r="B31" s="5" t="n">
        <v>0</v>
      </c>
    </row>
    <row r="32" spans="1:4">
      <c r="A32" s="4" t="s">
        <v>326</v>
      </c>
      <c r="B32" s="5" t="n">
        <v>200000</v>
      </c>
    </row>
    <row r="33" spans="1:4">
      <c r="A33" s="4" t="s">
        <v>321</v>
      </c>
      <c r="B33" s="6" t="n">
        <v>0</v>
      </c>
    </row>
    <row r="34" spans="1:4">
      <c r="A34" s="4" t="s">
        <v>330</v>
      </c>
    </row>
    <row r="35" spans="1:4">
      <c r="A35" s="3" t="s">
        <v>303</v>
      </c>
    </row>
    <row r="36" spans="1:4">
      <c r="A36" s="4" t="s">
        <v>331</v>
      </c>
      <c r="B36" s="4" t="s">
        <v>332</v>
      </c>
    </row>
    <row r="37" spans="1:4">
      <c r="A37" s="4" t="s">
        <v>333</v>
      </c>
      <c r="B37" s="4" t="s">
        <v>334</v>
      </c>
    </row>
    <row r="38" spans="1:4">
      <c r="A38" s="4" t="s">
        <v>335</v>
      </c>
      <c r="B38" s="6" t="n">
        <v>1300000</v>
      </c>
    </row>
    <row r="39" spans="1:4">
      <c r="A39" s="4" t="s">
        <v>336</v>
      </c>
      <c r="B39" s="5" t="n">
        <v>151000</v>
      </c>
    </row>
    <row r="40" spans="1:4">
      <c r="A40" s="4" t="s">
        <v>319</v>
      </c>
      <c r="B40" s="6" t="n">
        <v>1500000</v>
      </c>
      <c r="C40" s="5" t="n">
        <v>500000</v>
      </c>
      <c r="D40" s="5" t="n">
        <v>0</v>
      </c>
    </row>
    <row r="41" spans="1:4">
      <c r="A41" s="4" t="s">
        <v>337</v>
      </c>
    </row>
    <row r="42" spans="1:4">
      <c r="A42" s="3" t="s">
        <v>303</v>
      </c>
    </row>
    <row r="43" spans="1:4">
      <c r="A43" s="4" t="s">
        <v>338</v>
      </c>
      <c r="B43" s="4" t="s">
        <v>339</v>
      </c>
    </row>
    <row r="44" spans="1:4">
      <c r="A44" s="4" t="s">
        <v>340</v>
      </c>
      <c r="B44" s="6" t="n">
        <v>5300000</v>
      </c>
      <c r="C44" s="5" t="n">
        <v>5000000</v>
      </c>
      <c r="D44" s="5" t="n">
        <v>4400000</v>
      </c>
    </row>
    <row r="45" spans="1:4">
      <c r="A45" s="4" t="s">
        <v>341</v>
      </c>
    </row>
    <row r="46" spans="1:4">
      <c r="A46" s="3" t="s">
        <v>303</v>
      </c>
    </row>
    <row r="47" spans="1:4">
      <c r="A47" s="4" t="s">
        <v>333</v>
      </c>
      <c r="B47" s="4" t="s">
        <v>309</v>
      </c>
    </row>
    <row r="48" spans="1:4">
      <c r="A48" s="4" t="s">
        <v>342</v>
      </c>
    </row>
    <row r="49" spans="1:4">
      <c r="A49" s="3" t="s">
        <v>303</v>
      </c>
    </row>
    <row r="50" spans="1:4">
      <c r="A50" s="4" t="s">
        <v>319</v>
      </c>
      <c r="B50" s="6" t="n">
        <v>27000000</v>
      </c>
      <c r="C50" s="5" t="n">
        <v>27000000</v>
      </c>
      <c r="D50" s="5" t="n">
        <v>27000000</v>
      </c>
    </row>
    <row r="51" spans="1:4">
      <c r="A51" s="4" t="s">
        <v>343</v>
      </c>
    </row>
    <row r="52" spans="1:4">
      <c r="A52" s="3" t="s">
        <v>303</v>
      </c>
    </row>
    <row r="53" spans="1:4">
      <c r="A53" s="4" t="s">
        <v>331</v>
      </c>
      <c r="B53" s="4" t="s">
        <v>281</v>
      </c>
    </row>
    <row r="54" spans="1:4">
      <c r="A54" s="4" t="s">
        <v>333</v>
      </c>
      <c r="B54" s="4" t="s">
        <v>344</v>
      </c>
    </row>
    <row r="55" spans="1:4">
      <c r="A55" s="4" t="s">
        <v>335</v>
      </c>
      <c r="B55" s="6" t="n">
        <v>1000000</v>
      </c>
    </row>
    <row r="56" spans="1:4">
      <c r="A56" s="4" t="s">
        <v>336</v>
      </c>
      <c r="B56" s="5" t="n">
        <v>150000</v>
      </c>
    </row>
    <row r="57" spans="1:4">
      <c r="A57" s="4" t="s">
        <v>319</v>
      </c>
      <c r="B57" s="6" t="n">
        <v>400000</v>
      </c>
      <c r="C57" s="6" t="n">
        <v>0</v>
      </c>
      <c r="D57"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45</v>
      </c>
      <c r="B1" s="2" t="s">
        <v>346</v>
      </c>
      <c r="C1" s="2" t="s">
        <v>294</v>
      </c>
      <c r="D1" s="2" t="s">
        <v>298</v>
      </c>
    </row>
    <row r="2" spans="1:4">
      <c r="A2" s="3" t="s">
        <v>347</v>
      </c>
    </row>
    <row r="3" spans="1:4">
      <c r="A3" s="4" t="s">
        <v>38</v>
      </c>
      <c r="C3" s="6" t="n">
        <v>9428</v>
      </c>
      <c r="D3" s="6" t="n">
        <v>8485</v>
      </c>
    </row>
    <row r="4" spans="1:4">
      <c r="A4" s="4" t="s">
        <v>348</v>
      </c>
    </row>
    <row r="5" spans="1:4">
      <c r="A5" s="3" t="s">
        <v>349</v>
      </c>
    </row>
    <row r="6" spans="1:4">
      <c r="A6" s="4" t="s">
        <v>350</v>
      </c>
      <c r="B6" s="6" t="n">
        <v>276800</v>
      </c>
    </row>
    <row r="7" spans="1:4">
      <c r="A7" s="4" t="s">
        <v>351</v>
      </c>
      <c r="B7" s="5" t="n">
        <v>2</v>
      </c>
    </row>
    <row r="8" spans="1:4">
      <c r="A8" s="4" t="s">
        <v>352</v>
      </c>
      <c r="B8" s="5" t="n">
        <v>64</v>
      </c>
    </row>
    <row r="9" spans="1:4">
      <c r="A9" s="4" t="s">
        <v>353</v>
      </c>
      <c r="B9" s="5" t="n">
        <v>5</v>
      </c>
    </row>
    <row r="10" spans="1:4">
      <c r="A10" s="3" t="s">
        <v>347</v>
      </c>
    </row>
    <row r="11" spans="1:4">
      <c r="A11" s="4" t="s">
        <v>35</v>
      </c>
      <c r="B11" s="6" t="n">
        <v>1037</v>
      </c>
    </row>
    <row r="12" spans="1:4">
      <c r="A12" s="4" t="s">
        <v>37</v>
      </c>
      <c r="B12" s="5" t="n">
        <v>228000</v>
      </c>
    </row>
    <row r="13" spans="1:4">
      <c r="A13" s="4" t="s">
        <v>38</v>
      </c>
      <c r="B13" s="5" t="n">
        <v>943</v>
      </c>
    </row>
    <row r="14" spans="1:4">
      <c r="A14" s="4" t="s">
        <v>354</v>
      </c>
      <c r="B14" s="5" t="n">
        <v>47000</v>
      </c>
    </row>
    <row r="15" spans="1:4">
      <c r="A15" s="4" t="s">
        <v>355</v>
      </c>
      <c r="B15" s="5" t="n">
        <v>276980</v>
      </c>
    </row>
    <row r="16" spans="1:4">
      <c r="A16" s="4" t="s">
        <v>356</v>
      </c>
      <c r="B16" s="5" t="n">
        <v>220</v>
      </c>
    </row>
    <row r="17" spans="1:4">
      <c r="A17" s="4" t="s">
        <v>357</v>
      </c>
      <c r="B17" s="5" t="n">
        <v>220</v>
      </c>
    </row>
    <row r="18" spans="1:4">
      <c r="A18" s="4" t="s">
        <v>358</v>
      </c>
      <c r="B18" s="6" t="n">
        <v>276760</v>
      </c>
    </row>
    <row r="19" spans="1:4">
      <c r="A19" s="3" t="s">
        <v>359</v>
      </c>
    </row>
    <row r="20" spans="1:4">
      <c r="A20" s="4" t="s">
        <v>360</v>
      </c>
      <c r="C20" s="5" t="n">
        <v>226653</v>
      </c>
      <c r="D20" s="5" t="n">
        <v>205605</v>
      </c>
    </row>
    <row r="21" spans="1:4">
      <c r="A21" s="4" t="s">
        <v>82</v>
      </c>
      <c r="C21" s="6" t="n">
        <v>55856</v>
      </c>
      <c r="D21" s="6" t="n">
        <v>462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1"/>
  </cols>
  <sheetData>
    <row r="1" spans="1:4">
      <c r="A1" s="1" t="s">
        <v>87</v>
      </c>
      <c r="B1" s="2" t="s">
        <v>88</v>
      </c>
      <c r="C1" s="2" t="s">
        <v>89</v>
      </c>
      <c r="D1" s="2" t="s">
        <v>90</v>
      </c>
    </row>
    <row r="2" spans="1:4">
      <c r="A2" s="4" t="s">
        <v>91</v>
      </c>
      <c r="B2" s="6" t="n">
        <v>333619</v>
      </c>
      <c r="C2" s="6" t="n">
        <v>57846</v>
      </c>
      <c r="D2" s="6" t="n">
        <v>391465</v>
      </c>
    </row>
    <row r="3" spans="1:4">
      <c r="A3" s="3" t="s">
        <v>92</v>
      </c>
    </row>
    <row r="4" spans="1:4">
      <c r="A4" s="4" t="s">
        <v>93</v>
      </c>
      <c r="B4" s="5" t="n">
        <v>-42897</v>
      </c>
      <c r="C4" s="5" t="n">
        <v>-7605</v>
      </c>
      <c r="D4" s="5" t="n">
        <v>-50502</v>
      </c>
    </row>
    <row r="5" spans="1:4">
      <c r="A5" s="4" t="s">
        <v>94</v>
      </c>
      <c r="B5" s="5" t="n">
        <v>1411</v>
      </c>
      <c r="D5" s="5" t="n">
        <v>1411</v>
      </c>
    </row>
    <row r="6" spans="1:4">
      <c r="A6" s="4" t="s">
        <v>95</v>
      </c>
      <c r="B6" s="5" t="n">
        <v>-92</v>
      </c>
      <c r="D6" s="5" t="n">
        <v>-92</v>
      </c>
    </row>
    <row r="7" spans="1:4">
      <c r="A7" s="4" t="s">
        <v>82</v>
      </c>
      <c r="B7" s="5" t="n">
        <v>34183</v>
      </c>
      <c r="C7" s="5" t="n">
        <v>7506</v>
      </c>
      <c r="D7" s="5" t="n">
        <v>41689</v>
      </c>
    </row>
    <row r="8" spans="1:4">
      <c r="A8" s="4" t="s">
        <v>96</v>
      </c>
      <c r="B8" s="5" t="n">
        <v>326224</v>
      </c>
      <c r="C8" s="5" t="n">
        <v>57747</v>
      </c>
      <c r="D8" s="5" t="n">
        <v>383971</v>
      </c>
    </row>
    <row r="9" spans="1:4">
      <c r="A9" s="3" t="s">
        <v>92</v>
      </c>
    </row>
    <row r="10" spans="1:4">
      <c r="A10" s="4" t="s">
        <v>93</v>
      </c>
      <c r="B10" s="5" t="n">
        <v>-44211</v>
      </c>
      <c r="C10" s="5" t="n">
        <v>-8898</v>
      </c>
      <c r="D10" s="5" t="n">
        <v>-53109</v>
      </c>
    </row>
    <row r="11" spans="1:4">
      <c r="A11" s="4" t="s">
        <v>94</v>
      </c>
      <c r="B11" s="5" t="n">
        <v>3128</v>
      </c>
      <c r="D11" s="5" t="n">
        <v>3128</v>
      </c>
    </row>
    <row r="12" spans="1:4">
      <c r="A12" s="4" t="s">
        <v>97</v>
      </c>
      <c r="B12" s="5" t="n">
        <v>135</v>
      </c>
      <c r="D12" s="5" t="n">
        <v>135</v>
      </c>
    </row>
    <row r="13" spans="1:4">
      <c r="A13" s="4" t="s">
        <v>98</v>
      </c>
      <c r="C13" s="5" t="n">
        <v>9</v>
      </c>
      <c r="D13" s="5" t="n">
        <v>9</v>
      </c>
    </row>
    <row r="14" spans="1:4">
      <c r="A14" s="4" t="s">
        <v>99</v>
      </c>
      <c r="C14" s="5" t="n">
        <v>-5506</v>
      </c>
      <c r="D14" s="5" t="n">
        <v>-5506</v>
      </c>
    </row>
    <row r="15" spans="1:4">
      <c r="A15" s="4" t="s">
        <v>82</v>
      </c>
      <c r="B15" s="5" t="n">
        <v>34766</v>
      </c>
      <c r="C15" s="5" t="n">
        <v>9340</v>
      </c>
      <c r="D15" s="5" t="n">
        <v>44106</v>
      </c>
    </row>
    <row r="16" spans="1:4">
      <c r="A16" s="4" t="s">
        <v>100</v>
      </c>
      <c r="B16" s="5" t="n">
        <v>320042</v>
      </c>
      <c r="C16" s="5" t="n">
        <v>52692</v>
      </c>
      <c r="D16" s="5" t="n">
        <v>372734</v>
      </c>
    </row>
    <row r="17" spans="1:4">
      <c r="A17" s="3" t="s">
        <v>92</v>
      </c>
    </row>
    <row r="18" spans="1:4">
      <c r="A18" s="4" t="s">
        <v>93</v>
      </c>
      <c r="B18" s="5" t="n">
        <v>-47349</v>
      </c>
      <c r="C18" s="5" t="n">
        <v>-11985</v>
      </c>
      <c r="D18" s="5" t="n">
        <v>-59334</v>
      </c>
    </row>
    <row r="19" spans="1:4">
      <c r="A19" s="4" t="s">
        <v>94</v>
      </c>
      <c r="B19" s="5" t="n">
        <v>2729</v>
      </c>
      <c r="D19" s="5" t="n">
        <v>2729</v>
      </c>
    </row>
    <row r="20" spans="1:4">
      <c r="A20" s="4" t="s">
        <v>97</v>
      </c>
      <c r="B20" s="5" t="n">
        <v>270</v>
      </c>
      <c r="D20" s="5" t="n">
        <v>270</v>
      </c>
    </row>
    <row r="21" spans="1:4">
      <c r="A21" s="4" t="s">
        <v>101</v>
      </c>
      <c r="B21" s="5" t="n">
        <v>-711</v>
      </c>
      <c r="D21" s="5" t="n">
        <v>-711</v>
      </c>
    </row>
    <row r="22" spans="1:4">
      <c r="A22" s="4" t="s">
        <v>98</v>
      </c>
      <c r="C22" s="5" t="n">
        <v>36</v>
      </c>
      <c r="D22" s="5" t="n">
        <v>36</v>
      </c>
    </row>
    <row r="23" spans="1:4">
      <c r="A23" s="4" t="s">
        <v>82</v>
      </c>
      <c r="B23" s="5" t="n">
        <v>35788</v>
      </c>
      <c r="C23" s="5" t="n">
        <v>12705</v>
      </c>
      <c r="D23" s="5" t="n">
        <v>48493</v>
      </c>
    </row>
    <row r="24" spans="1:4">
      <c r="A24" s="4" t="s">
        <v>102</v>
      </c>
      <c r="B24" s="6" t="n">
        <v>310769</v>
      </c>
      <c r="C24" s="6" t="n">
        <v>53448</v>
      </c>
      <c r="D24" s="6" t="n">
        <v>3642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0</v>
      </c>
      <c r="D2" s="2" t="s">
        <v>362</v>
      </c>
    </row>
    <row r="3" spans="1:4">
      <c r="A3" s="3" t="s">
        <v>363</v>
      </c>
    </row>
    <row r="4" spans="1:4">
      <c r="A4" s="4" t="s">
        <v>364</v>
      </c>
      <c r="B4" s="6" t="n">
        <v>276760</v>
      </c>
      <c r="C4" s="6" t="n">
        <v>12000</v>
      </c>
    </row>
    <row r="5" spans="1:4">
      <c r="A5" s="4" t="s">
        <v>365</v>
      </c>
      <c r="C5" s="6" t="n">
        <v>5506</v>
      </c>
    </row>
    <row r="6" spans="1:4">
      <c r="A6" s="4" t="s">
        <v>366</v>
      </c>
    </row>
    <row r="7" spans="1:4">
      <c r="A7" s="3" t="s">
        <v>363</v>
      </c>
    </row>
    <row r="8" spans="1:4">
      <c r="A8" s="4" t="s">
        <v>367</v>
      </c>
      <c r="D8" s="6" t="n">
        <v>65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0</v>
      </c>
      <c r="D2" s="2" t="s">
        <v>64</v>
      </c>
    </row>
    <row r="3" spans="1:4">
      <c r="A3" s="3" t="s">
        <v>369</v>
      </c>
    </row>
    <row r="4" spans="1:4">
      <c r="A4" s="4" t="s">
        <v>370</v>
      </c>
      <c r="B4" s="6" t="n">
        <v>11128</v>
      </c>
      <c r="C4" s="6" t="n">
        <v>9416</v>
      </c>
    </row>
    <row r="5" spans="1:4">
      <c r="A5" s="4" t="s">
        <v>371</v>
      </c>
      <c r="B5" s="5" t="n">
        <v>-111</v>
      </c>
      <c r="C5" s="5" t="n">
        <v>-119</v>
      </c>
    </row>
    <row r="6" spans="1:4">
      <c r="A6" s="4" t="s">
        <v>33</v>
      </c>
      <c r="B6" s="5" t="n">
        <v>11017</v>
      </c>
      <c r="C6" s="5" t="n">
        <v>9297</v>
      </c>
    </row>
    <row r="7" spans="1:4">
      <c r="A7" s="3" t="s">
        <v>372</v>
      </c>
    </row>
    <row r="8" spans="1:4">
      <c r="A8" s="4" t="s">
        <v>373</v>
      </c>
      <c r="B8" s="5" t="n">
        <v>119</v>
      </c>
      <c r="C8" s="5" t="n">
        <v>475</v>
      </c>
      <c r="D8" s="6" t="n">
        <v>464</v>
      </c>
    </row>
    <row r="9" spans="1:4">
      <c r="A9" s="4" t="s">
        <v>374</v>
      </c>
      <c r="C9" s="5" t="n">
        <v>298</v>
      </c>
      <c r="D9" s="5" t="n">
        <v>11</v>
      </c>
    </row>
    <row r="10" spans="1:4">
      <c r="A10" s="4" t="s">
        <v>375</v>
      </c>
      <c r="B10" s="5" t="n">
        <v>-8</v>
      </c>
      <c r="C10" s="5" t="n">
        <v>-654</v>
      </c>
    </row>
    <row r="11" spans="1:4">
      <c r="A11" s="4" t="s">
        <v>376</v>
      </c>
      <c r="B11" s="6" t="n">
        <v>111</v>
      </c>
      <c r="C11" s="6" t="n">
        <v>119</v>
      </c>
      <c r="D11" s="6" t="n">
        <v>475</v>
      </c>
    </row>
    <row r="12" spans="1:4">
      <c r="A12" s="4" t="s">
        <v>377</v>
      </c>
    </row>
    <row r="13" spans="1:4">
      <c r="A13" s="3" t="s">
        <v>369</v>
      </c>
    </row>
    <row r="14" spans="1:4">
      <c r="A14" s="4" t="s">
        <v>378</v>
      </c>
      <c r="B14" s="4" t="s">
        <v>379</v>
      </c>
      <c r="C14" s="4" t="s">
        <v>380</v>
      </c>
      <c r="D14" s="4" t="s">
        <v>381</v>
      </c>
    </row>
    <row r="15" spans="1:4">
      <c r="A15" s="4" t="s">
        <v>382</v>
      </c>
    </row>
    <row r="16" spans="1:4">
      <c r="A16" s="3" t="s">
        <v>369</v>
      </c>
    </row>
    <row r="17" spans="1:4">
      <c r="A17" s="4" t="s">
        <v>378</v>
      </c>
      <c r="B17" s="4" t="s">
        <v>383</v>
      </c>
      <c r="C17" s="4" t="s">
        <v>384</v>
      </c>
    </row>
    <row r="18" spans="1:4">
      <c r="A18" s="4" t="s">
        <v>385</v>
      </c>
    </row>
    <row r="19" spans="1:4">
      <c r="A19" s="3" t="s">
        <v>369</v>
      </c>
    </row>
    <row r="20" spans="1:4">
      <c r="A20" s="4" t="s">
        <v>378</v>
      </c>
      <c r="B20" s="4" t="s">
        <v>383</v>
      </c>
      <c r="C20" s="4" t="s">
        <v>386</v>
      </c>
      <c r="D20" s="4" t="s">
        <v>387</v>
      </c>
    </row>
    <row r="21" spans="1:4">
      <c r="A21" s="4" t="s">
        <v>388</v>
      </c>
    </row>
    <row r="22" spans="1:4">
      <c r="A22" s="3" t="s">
        <v>369</v>
      </c>
    </row>
    <row r="23" spans="1:4">
      <c r="A23" s="4" t="s">
        <v>378</v>
      </c>
      <c r="D23" s="4" t="s">
        <v>38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90</v>
      </c>
      <c r="B1" s="2" t="s">
        <v>1</v>
      </c>
    </row>
    <row r="2" spans="1:3">
      <c r="B2" s="2" t="s">
        <v>2</v>
      </c>
      <c r="C2" s="2" t="s">
        <v>30</v>
      </c>
    </row>
    <row r="3" spans="1:3">
      <c r="A3" s="3" t="s">
        <v>143</v>
      </c>
    </row>
    <row r="4" spans="1:3">
      <c r="A4" s="4" t="s">
        <v>391</v>
      </c>
      <c r="B4" s="6" t="n">
        <v>1981</v>
      </c>
      <c r="C4" s="6" t="n">
        <v>1810</v>
      </c>
    </row>
    <row r="5" spans="1:3">
      <c r="A5" s="4" t="s">
        <v>392</v>
      </c>
      <c r="B5" s="5" t="n">
        <v>1715</v>
      </c>
      <c r="C5" s="5" t="n">
        <v>1364</v>
      </c>
    </row>
    <row r="6" spans="1:3">
      <c r="A6" s="4" t="s">
        <v>393</v>
      </c>
      <c r="B6" s="5" t="n">
        <v>4151</v>
      </c>
      <c r="C6" s="5" t="n">
        <v>4684</v>
      </c>
    </row>
    <row r="7" spans="1:3">
      <c r="A7" s="4" t="s">
        <v>394</v>
      </c>
      <c r="B7" s="5" t="n">
        <v>12807</v>
      </c>
      <c r="C7" s="5" t="n">
        <v>2045</v>
      </c>
    </row>
    <row r="8" spans="1:3">
      <c r="A8" s="4" t="s">
        <v>35</v>
      </c>
      <c r="B8" s="5" t="n">
        <v>20654</v>
      </c>
      <c r="C8" s="6" t="n">
        <v>9903</v>
      </c>
    </row>
    <row r="9" spans="1:3">
      <c r="A9" s="4" t="s">
        <v>395</v>
      </c>
      <c r="B9" s="5" t="n">
        <v>1100</v>
      </c>
    </row>
    <row r="10" spans="1:3">
      <c r="A10" s="4" t="s">
        <v>396</v>
      </c>
      <c r="B10" s="5" t="n">
        <v>1300</v>
      </c>
    </row>
    <row r="11" spans="1:3">
      <c r="A11" s="4" t="s">
        <v>397</v>
      </c>
      <c r="B11" s="6" t="n">
        <v>102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8</v>
      </c>
      <c r="B1" s="2" t="s">
        <v>2</v>
      </c>
      <c r="C1" s="2" t="s">
        <v>30</v>
      </c>
    </row>
    <row r="2" spans="1:3">
      <c r="A2" s="3" t="s">
        <v>37</v>
      </c>
    </row>
    <row r="3" spans="1:3">
      <c r="A3" s="4" t="s">
        <v>399</v>
      </c>
      <c r="B3" s="6" t="n">
        <v>994744</v>
      </c>
      <c r="C3" s="6" t="n">
        <v>720677</v>
      </c>
    </row>
    <row r="4" spans="1:3">
      <c r="A4" s="4" t="s">
        <v>400</v>
      </c>
      <c r="B4" s="5" t="n">
        <v>-339691</v>
      </c>
      <c r="C4" s="5" t="n">
        <v>-303929</v>
      </c>
    </row>
    <row r="5" spans="1:3">
      <c r="A5" s="4" t="s">
        <v>37</v>
      </c>
      <c r="B5" s="5" t="n">
        <v>655053</v>
      </c>
      <c r="C5" s="5" t="n">
        <v>416748</v>
      </c>
    </row>
    <row r="6" spans="1:3">
      <c r="A6" s="4" t="s">
        <v>401</v>
      </c>
    </row>
    <row r="7" spans="1:3">
      <c r="A7" s="3" t="s">
        <v>37</v>
      </c>
    </row>
    <row r="8" spans="1:3">
      <c r="A8" s="4" t="s">
        <v>399</v>
      </c>
      <c r="B8" s="5" t="n">
        <v>83310</v>
      </c>
      <c r="C8" s="5" t="n">
        <v>53079</v>
      </c>
    </row>
    <row r="9" spans="1:3">
      <c r="A9" s="4" t="s">
        <v>402</v>
      </c>
    </row>
    <row r="10" spans="1:3">
      <c r="A10" s="3" t="s">
        <v>37</v>
      </c>
    </row>
    <row r="11" spans="1:3">
      <c r="A11" s="4" t="s">
        <v>399</v>
      </c>
      <c r="B11" s="5" t="n">
        <v>885429</v>
      </c>
      <c r="C11" s="5" t="n">
        <v>651783</v>
      </c>
    </row>
    <row r="12" spans="1:3">
      <c r="A12" s="4" t="s">
        <v>403</v>
      </c>
    </row>
    <row r="13" spans="1:3">
      <c r="A13" s="3" t="s">
        <v>37</v>
      </c>
    </row>
    <row r="14" spans="1:3">
      <c r="A14" s="4" t="s">
        <v>399</v>
      </c>
      <c r="B14" s="5" t="n">
        <v>4430</v>
      </c>
      <c r="C14" s="5" t="n">
        <v>4100</v>
      </c>
    </row>
    <row r="15" spans="1:3">
      <c r="A15" s="4" t="s">
        <v>404</v>
      </c>
    </row>
    <row r="16" spans="1:3">
      <c r="A16" s="3" t="s">
        <v>37</v>
      </c>
    </row>
    <row r="17" spans="1:3">
      <c r="A17" s="4" t="s">
        <v>399</v>
      </c>
      <c r="B17" s="6" t="n">
        <v>21575</v>
      </c>
      <c r="C17" s="6" t="n">
        <v>117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5</v>
      </c>
      <c r="B1" s="2" t="s">
        <v>2</v>
      </c>
      <c r="C1" s="2" t="s">
        <v>30</v>
      </c>
    </row>
    <row r="2" spans="1:3">
      <c r="A2" s="3" t="s">
        <v>38</v>
      </c>
    </row>
    <row r="3" spans="1:3">
      <c r="A3" s="4" t="s">
        <v>38</v>
      </c>
      <c r="B3" s="6" t="n">
        <v>9428</v>
      </c>
      <c r="C3" s="6" t="n">
        <v>8485</v>
      </c>
    </row>
    <row r="4" spans="1:3">
      <c r="A4" s="4" t="s">
        <v>406</v>
      </c>
    </row>
    <row r="5" spans="1:3">
      <c r="A5" s="3" t="s">
        <v>38</v>
      </c>
    </row>
    <row r="6" spans="1:3">
      <c r="A6" s="4" t="s">
        <v>38</v>
      </c>
      <c r="B6" s="5" t="n">
        <v>8485</v>
      </c>
      <c r="C6" s="6" t="n">
        <v>8485</v>
      </c>
    </row>
    <row r="7" spans="1:3">
      <c r="A7" s="4" t="s">
        <v>348</v>
      </c>
    </row>
    <row r="8" spans="1:3">
      <c r="A8" s="3" t="s">
        <v>38</v>
      </c>
    </row>
    <row r="9" spans="1:3">
      <c r="A9" s="4" t="s">
        <v>38</v>
      </c>
      <c r="B9" s="6" t="n">
        <v>9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 customWidth="1" max="11" min="11" width="21"/>
    <col customWidth="1" max="12" min="12" width="21"/>
  </cols>
  <sheetData>
    <row r="1" spans="1:12">
      <c r="A1" s="1" t="s">
        <v>407</v>
      </c>
      <c r="B1" s="2" t="s">
        <v>408</v>
      </c>
      <c r="J1" s="2" t="s">
        <v>1</v>
      </c>
    </row>
    <row r="2" spans="1:12">
      <c r="B2" s="2" t="s">
        <v>294</v>
      </c>
      <c r="C2" s="2" t="s">
        <v>295</v>
      </c>
      <c r="D2" s="2" t="s">
        <v>296</v>
      </c>
      <c r="E2" s="2" t="s">
        <v>297</v>
      </c>
      <c r="F2" s="2" t="s">
        <v>298</v>
      </c>
      <c r="G2" s="2" t="s">
        <v>299</v>
      </c>
      <c r="H2" s="2" t="s">
        <v>300</v>
      </c>
      <c r="I2" s="2" t="s">
        <v>301</v>
      </c>
      <c r="J2" s="2" t="s">
        <v>318</v>
      </c>
      <c r="K2" s="2" t="s">
        <v>298</v>
      </c>
      <c r="L2" s="2" t="s">
        <v>302</v>
      </c>
    </row>
    <row r="3" spans="1:12">
      <c r="A3" s="3" t="s">
        <v>149</v>
      </c>
    </row>
    <row r="4" spans="1:12">
      <c r="A4" s="4" t="s">
        <v>409</v>
      </c>
      <c r="B4" s="6" t="n">
        <v>233181</v>
      </c>
      <c r="F4" s="6" t="n">
        <v>241093</v>
      </c>
      <c r="J4" s="6" t="n">
        <v>233181</v>
      </c>
      <c r="K4" s="6" t="n">
        <v>241093</v>
      </c>
    </row>
    <row r="5" spans="1:12">
      <c r="A5" s="4" t="s">
        <v>75</v>
      </c>
      <c r="B5" s="6" t="n">
        <v>507</v>
      </c>
      <c r="C5" s="6" t="n">
        <v>1884</v>
      </c>
      <c r="D5" s="6" t="n">
        <v>2120</v>
      </c>
      <c r="E5" s="6" t="n">
        <v>2560</v>
      </c>
      <c r="F5" s="6" t="n">
        <v>3089</v>
      </c>
      <c r="G5" s="6" t="n">
        <v>2960</v>
      </c>
      <c r="H5" s="6" t="n">
        <v>2130</v>
      </c>
      <c r="I5" s="6" t="n">
        <v>1850</v>
      </c>
      <c r="J5" s="5" t="n">
        <v>7071</v>
      </c>
      <c r="K5" s="5" t="n">
        <v>10029</v>
      </c>
      <c r="L5" s="6" t="n">
        <v>11948</v>
      </c>
    </row>
    <row r="6" spans="1:12">
      <c r="A6" s="4" t="s">
        <v>410</v>
      </c>
      <c r="J6" s="5" t="n">
        <v>2145</v>
      </c>
      <c r="K6" s="5" t="n">
        <v>2225</v>
      </c>
      <c r="L6" s="5" t="n">
        <v>4726</v>
      </c>
    </row>
    <row r="7" spans="1:12">
      <c r="A7" s="4" t="s">
        <v>411</v>
      </c>
      <c r="J7" s="6" t="n">
        <v>17128</v>
      </c>
      <c r="K7" s="6" t="n">
        <v>17861</v>
      </c>
      <c r="L7" s="5" t="n">
        <v>19649</v>
      </c>
    </row>
    <row r="8" spans="1:12">
      <c r="A8" s="4" t="s">
        <v>412</v>
      </c>
    </row>
    <row r="9" spans="1:12">
      <c r="A9" s="3" t="s">
        <v>149</v>
      </c>
    </row>
    <row r="10" spans="1:12">
      <c r="A10" s="4" t="s">
        <v>413</v>
      </c>
      <c r="J10" s="9" t="n">
        <v>7.1</v>
      </c>
    </row>
    <row r="11" spans="1:12">
      <c r="A11" s="4" t="s">
        <v>414</v>
      </c>
      <c r="B11" s="4" t="s">
        <v>415</v>
      </c>
      <c r="F11" s="4" t="s">
        <v>415</v>
      </c>
      <c r="J11" s="4" t="s">
        <v>415</v>
      </c>
      <c r="K11" s="4" t="s">
        <v>415</v>
      </c>
    </row>
    <row r="12" spans="1:12">
      <c r="A12" s="4" t="s">
        <v>409</v>
      </c>
      <c r="B12" s="6" t="n">
        <v>209373</v>
      </c>
      <c r="F12" s="6" t="n">
        <v>217941</v>
      </c>
      <c r="J12" s="6" t="n">
        <v>209373</v>
      </c>
      <c r="K12" s="6" t="n">
        <v>217941</v>
      </c>
    </row>
    <row r="13" spans="1:12">
      <c r="A13" s="4" t="s">
        <v>416</v>
      </c>
      <c r="B13" s="5" t="n">
        <v>7000</v>
      </c>
      <c r="F13" s="5" t="n">
        <v>7200</v>
      </c>
      <c r="J13" s="5" t="n">
        <v>7000</v>
      </c>
      <c r="K13" s="5" t="n">
        <v>7200</v>
      </c>
    </row>
    <row r="14" spans="1:12">
      <c r="A14" s="4" t="s">
        <v>75</v>
      </c>
      <c r="J14" s="5" t="n">
        <v>3543</v>
      </c>
      <c r="K14" s="5" t="n">
        <v>6933</v>
      </c>
      <c r="L14" s="5" t="n">
        <v>9968</v>
      </c>
    </row>
    <row r="15" spans="1:12">
      <c r="A15" s="4" t="s">
        <v>410</v>
      </c>
      <c r="J15" s="5" t="n">
        <v>145</v>
      </c>
      <c r="K15" s="5" t="n">
        <v>2125</v>
      </c>
      <c r="L15" s="5" t="n">
        <v>4226</v>
      </c>
    </row>
    <row r="16" spans="1:12">
      <c r="A16" s="4" t="s">
        <v>411</v>
      </c>
      <c r="J16" s="5" t="n">
        <v>12256</v>
      </c>
      <c r="K16" s="5" t="n">
        <v>14331</v>
      </c>
      <c r="L16" s="5" t="n">
        <v>16900</v>
      </c>
    </row>
    <row r="17" spans="1:12">
      <c r="A17" s="3" t="s">
        <v>417</v>
      </c>
    </row>
    <row r="18" spans="1:12">
      <c r="A18" s="4" t="s">
        <v>418</v>
      </c>
      <c r="B18" s="5" t="n">
        <v>24976</v>
      </c>
      <c r="F18" s="5" t="n">
        <v>23237</v>
      </c>
      <c r="J18" s="5" t="n">
        <v>24976</v>
      </c>
      <c r="K18" s="5" t="n">
        <v>23237</v>
      </c>
    </row>
    <row r="19" spans="1:12">
      <c r="A19" s="4" t="s">
        <v>419</v>
      </c>
      <c r="B19" s="5" t="n">
        <v>469348</v>
      </c>
      <c r="F19" s="5" t="n">
        <v>485331</v>
      </c>
      <c r="J19" s="5" t="n">
        <v>469348</v>
      </c>
      <c r="K19" s="5" t="n">
        <v>485331</v>
      </c>
    </row>
    <row r="20" spans="1:12">
      <c r="A20" s="4" t="s">
        <v>420</v>
      </c>
      <c r="B20" s="5" t="n">
        <v>-17550</v>
      </c>
      <c r="F20" s="5" t="n">
        <v>-12799</v>
      </c>
      <c r="J20" s="5" t="n">
        <v>-17550</v>
      </c>
      <c r="K20" s="5" t="n">
        <v>-12799</v>
      </c>
    </row>
    <row r="21" spans="1:12">
      <c r="A21" s="4" t="s">
        <v>421</v>
      </c>
      <c r="B21" s="6" t="n">
        <v>476774</v>
      </c>
      <c r="F21" s="6" t="n">
        <v>495769</v>
      </c>
      <c r="J21" s="5" t="n">
        <v>476774</v>
      </c>
      <c r="K21" s="5" t="n">
        <v>495769</v>
      </c>
    </row>
    <row r="22" spans="1:12">
      <c r="A22" s="3" t="s">
        <v>422</v>
      </c>
    </row>
    <row r="23" spans="1:12">
      <c r="A23" s="4" t="s">
        <v>360</v>
      </c>
      <c r="J23" s="5" t="n">
        <v>66235</v>
      </c>
      <c r="K23" s="5" t="n">
        <v>66863</v>
      </c>
      <c r="L23" s="5" t="n">
        <v>70710</v>
      </c>
    </row>
    <row r="24" spans="1:12">
      <c r="A24" s="4" t="s">
        <v>423</v>
      </c>
      <c r="J24" s="5" t="n">
        <v>-55687</v>
      </c>
      <c r="K24" s="5" t="n">
        <v>-48149</v>
      </c>
      <c r="L24" s="5" t="n">
        <v>-45787</v>
      </c>
    </row>
    <row r="25" spans="1:12">
      <c r="A25" s="4" t="s">
        <v>82</v>
      </c>
      <c r="J25" s="6" t="n">
        <v>10548</v>
      </c>
      <c r="K25" s="6" t="n">
        <v>18714</v>
      </c>
      <c r="L25" s="5" t="n">
        <v>24923</v>
      </c>
    </row>
    <row r="26" spans="1:12">
      <c r="A26" s="4" t="s">
        <v>322</v>
      </c>
    </row>
    <row r="27" spans="1:12">
      <c r="A27" s="3" t="s">
        <v>149</v>
      </c>
    </row>
    <row r="28" spans="1:12">
      <c r="A28" s="4" t="s">
        <v>413</v>
      </c>
      <c r="J28" s="9" t="n">
        <v>1.5</v>
      </c>
    </row>
    <row r="29" spans="1:12">
      <c r="A29" s="4" t="s">
        <v>414</v>
      </c>
      <c r="B29" s="4" t="s">
        <v>339</v>
      </c>
      <c r="F29" s="4" t="s">
        <v>339</v>
      </c>
      <c r="J29" s="4" t="s">
        <v>339</v>
      </c>
      <c r="K29" s="4" t="s">
        <v>339</v>
      </c>
    </row>
    <row r="30" spans="1:12">
      <c r="A30" s="4" t="s">
        <v>409</v>
      </c>
      <c r="B30" s="6" t="n">
        <v>23808</v>
      </c>
      <c r="F30" s="6" t="n">
        <v>23152</v>
      </c>
      <c r="J30" s="6" t="n">
        <v>23808</v>
      </c>
      <c r="K30" s="6" t="n">
        <v>23152</v>
      </c>
    </row>
    <row r="31" spans="1:12">
      <c r="A31" s="4" t="s">
        <v>75</v>
      </c>
      <c r="J31" s="5" t="n">
        <v>3528</v>
      </c>
      <c r="K31" s="5" t="n">
        <v>3096</v>
      </c>
      <c r="L31" s="5" t="n">
        <v>1980</v>
      </c>
    </row>
    <row r="32" spans="1:12">
      <c r="A32" s="4" t="s">
        <v>410</v>
      </c>
      <c r="J32" s="5" t="n">
        <v>2000</v>
      </c>
      <c r="K32" s="5" t="n">
        <v>100</v>
      </c>
      <c r="L32" s="5" t="n">
        <v>500</v>
      </c>
    </row>
    <row r="33" spans="1:12">
      <c r="A33" s="4" t="s">
        <v>411</v>
      </c>
      <c r="J33" s="5" t="n">
        <v>4872</v>
      </c>
      <c r="K33" s="5" t="n">
        <v>3530</v>
      </c>
      <c r="L33" s="5" t="n">
        <v>2749</v>
      </c>
    </row>
    <row r="34" spans="1:12">
      <c r="A34" s="3" t="s">
        <v>417</v>
      </c>
    </row>
    <row r="35" spans="1:12">
      <c r="A35" s="4" t="s">
        <v>418</v>
      </c>
      <c r="B35" s="5" t="n">
        <v>5649</v>
      </c>
      <c r="F35" s="5" t="n">
        <v>5779</v>
      </c>
      <c r="J35" s="5" t="n">
        <v>5649</v>
      </c>
      <c r="K35" s="5" t="n">
        <v>5779</v>
      </c>
    </row>
    <row r="36" spans="1:12">
      <c r="A36" s="4" t="s">
        <v>419</v>
      </c>
      <c r="B36" s="5" t="n">
        <v>44292</v>
      </c>
      <c r="F36" s="5" t="n">
        <v>41966</v>
      </c>
      <c r="J36" s="5" t="n">
        <v>44292</v>
      </c>
      <c r="K36" s="5" t="n">
        <v>41966</v>
      </c>
    </row>
    <row r="37" spans="1:12">
      <c r="A37" s="4" t="s">
        <v>420</v>
      </c>
      <c r="B37" s="5" t="n">
        <v>-2147</v>
      </c>
      <c r="F37" s="5" t="n">
        <v>-1172</v>
      </c>
      <c r="J37" s="5" t="n">
        <v>-2147</v>
      </c>
      <c r="K37" s="5" t="n">
        <v>-1172</v>
      </c>
    </row>
    <row r="38" spans="1:12">
      <c r="A38" s="4" t="s">
        <v>424</v>
      </c>
      <c r="B38" s="5" t="n">
        <v>-178</v>
      </c>
      <c r="F38" s="5" t="n">
        <v>-269</v>
      </c>
      <c r="J38" s="5" t="n">
        <v>-178</v>
      </c>
      <c r="K38" s="5" t="n">
        <v>-269</v>
      </c>
    </row>
    <row r="39" spans="1:12">
      <c r="A39" s="4" t="s">
        <v>421</v>
      </c>
      <c r="B39" s="6" t="n">
        <v>47616</v>
      </c>
      <c r="F39" s="6" t="n">
        <v>46304</v>
      </c>
      <c r="J39" s="5" t="n">
        <v>47616</v>
      </c>
      <c r="K39" s="5" t="n">
        <v>46304</v>
      </c>
    </row>
    <row r="40" spans="1:12">
      <c r="A40" s="3" t="s">
        <v>422</v>
      </c>
    </row>
    <row r="41" spans="1:12">
      <c r="A41" s="4" t="s">
        <v>360</v>
      </c>
      <c r="J41" s="5" t="n">
        <v>22193</v>
      </c>
      <c r="K41" s="5" t="n">
        <v>18958</v>
      </c>
      <c r="L41" s="5" t="n">
        <v>16083</v>
      </c>
    </row>
    <row r="42" spans="1:12">
      <c r="A42" s="4" t="s">
        <v>423</v>
      </c>
      <c r="J42" s="5" t="n">
        <v>-15137</v>
      </c>
      <c r="K42" s="5" t="n">
        <v>-12766</v>
      </c>
      <c r="L42" s="5" t="n">
        <v>-12121</v>
      </c>
    </row>
    <row r="43" spans="1:12">
      <c r="A43" s="4" t="s">
        <v>82</v>
      </c>
      <c r="J43" s="6" t="n">
        <v>7056</v>
      </c>
      <c r="K43" s="6" t="n">
        <v>6192</v>
      </c>
      <c r="L43" s="6" t="n">
        <v>3962</v>
      </c>
    </row>
    <row r="44" spans="1:12">
      <c r="A44" s="4" t="s">
        <v>425</v>
      </c>
    </row>
    <row r="45" spans="1:12">
      <c r="A45" s="3" t="s">
        <v>149</v>
      </c>
    </row>
    <row r="46" spans="1:12">
      <c r="A46" s="4" t="s">
        <v>426</v>
      </c>
      <c r="J46" s="4" t="s">
        <v>427</v>
      </c>
    </row>
    <row r="47" spans="1:12">
      <c r="A47" s="4" t="s">
        <v>428</v>
      </c>
    </row>
    <row r="48" spans="1:12">
      <c r="A48" s="3" t="s">
        <v>149</v>
      </c>
    </row>
    <row r="49" spans="1:12">
      <c r="A49" s="4" t="s">
        <v>426</v>
      </c>
      <c r="J49" s="4" t="s">
        <v>42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0</v>
      </c>
    </row>
    <row r="3" spans="1:3">
      <c r="A3" s="3" t="s">
        <v>151</v>
      </c>
    </row>
    <row r="4" spans="1:3">
      <c r="A4" s="4" t="s">
        <v>431</v>
      </c>
      <c r="B4" s="6" t="n">
        <v>47136</v>
      </c>
      <c r="C4" s="6" t="n">
        <v>338</v>
      </c>
    </row>
    <row r="5" spans="1:3">
      <c r="A5" s="4" t="s">
        <v>432</v>
      </c>
      <c r="B5" s="5" t="n">
        <v>6778</v>
      </c>
      <c r="C5" s="5" t="n">
        <v>1298</v>
      </c>
    </row>
    <row r="6" spans="1:3">
      <c r="A6" s="4" t="s">
        <v>433</v>
      </c>
      <c r="B6" s="5" t="n">
        <v>460</v>
      </c>
      <c r="C6" s="5" t="n">
        <v>656</v>
      </c>
    </row>
    <row r="7" spans="1:3">
      <c r="A7" s="4" t="s">
        <v>112</v>
      </c>
      <c r="B7" s="5" t="n">
        <v>576</v>
      </c>
      <c r="C7" s="5" t="n">
        <v>344</v>
      </c>
    </row>
    <row r="8" spans="1:3">
      <c r="A8" s="4" t="s">
        <v>394</v>
      </c>
      <c r="B8" s="5" t="n">
        <v>288</v>
      </c>
      <c r="C8" s="5" t="n">
        <v>286</v>
      </c>
    </row>
    <row r="9" spans="1:3">
      <c r="A9" s="4" t="s">
        <v>40</v>
      </c>
      <c r="B9" s="5" t="n">
        <v>55238</v>
      </c>
      <c r="C9" s="5" t="n">
        <v>2922</v>
      </c>
    </row>
    <row r="10" spans="1:3">
      <c r="A10" s="4" t="s">
        <v>434</v>
      </c>
      <c r="B10" s="5" t="n">
        <v>2294</v>
      </c>
      <c r="C10" s="5" t="n">
        <v>2092</v>
      </c>
    </row>
    <row r="11" spans="1:3">
      <c r="A11" s="4" t="s">
        <v>435</v>
      </c>
      <c r="B11" s="6" t="n">
        <v>5984</v>
      </c>
      <c r="C11" s="6" t="n">
        <v>4763</v>
      </c>
    </row>
    <row r="12" spans="1:3">
      <c r="A12" s="4" t="s">
        <v>436</v>
      </c>
      <c r="B12" s="4" t="s">
        <v>437</v>
      </c>
    </row>
    <row r="13" spans="1:3">
      <c r="A13" s="3" t="s">
        <v>438</v>
      </c>
    </row>
    <row r="14" spans="1:3">
      <c r="A14" s="5" t="n">
        <v>2018</v>
      </c>
      <c r="B14" s="6" t="n">
        <v>2592</v>
      </c>
    </row>
    <row r="15" spans="1:3">
      <c r="A15" s="5" t="n">
        <v>2019</v>
      </c>
      <c r="B15" s="5" t="n">
        <v>2350</v>
      </c>
    </row>
    <row r="16" spans="1:3">
      <c r="A16" s="5" t="n">
        <v>2020</v>
      </c>
      <c r="B16" s="5" t="n">
        <v>2350</v>
      </c>
    </row>
    <row r="17" spans="1:3">
      <c r="A17" s="5" t="n">
        <v>2021</v>
      </c>
      <c r="B17" s="5" t="n">
        <v>2350</v>
      </c>
    </row>
    <row r="18" spans="1:3">
      <c r="A18" s="5" t="n">
        <v>2022</v>
      </c>
      <c r="B18" s="5" t="n">
        <v>2350</v>
      </c>
    </row>
    <row r="19" spans="1:3">
      <c r="A19" s="4" t="s">
        <v>439</v>
      </c>
      <c r="B19" s="6" t="n">
        <v>351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40</v>
      </c>
      <c r="B1" s="2" t="s">
        <v>1</v>
      </c>
    </row>
    <row r="2" spans="1:4">
      <c r="B2" s="2" t="s">
        <v>2</v>
      </c>
      <c r="C2" s="2" t="s">
        <v>30</v>
      </c>
      <c r="D2" s="2" t="s">
        <v>64</v>
      </c>
    </row>
    <row r="3" spans="1:4">
      <c r="A3" s="3" t="s">
        <v>153</v>
      </c>
    </row>
    <row r="4" spans="1:4">
      <c r="A4" s="4" t="s">
        <v>441</v>
      </c>
      <c r="B4" s="6" t="n">
        <v>10265</v>
      </c>
      <c r="C4" s="6" t="n">
        <v>8710</v>
      </c>
    </row>
    <row r="5" spans="1:4">
      <c r="A5" s="4" t="s">
        <v>442</v>
      </c>
      <c r="B5" s="5" t="n">
        <v>1381</v>
      </c>
      <c r="C5" s="5" t="n">
        <v>1061</v>
      </c>
    </row>
    <row r="6" spans="1:4">
      <c r="A6" s="4" t="s">
        <v>443</v>
      </c>
      <c r="B6" s="5" t="n">
        <v>1855</v>
      </c>
      <c r="C6" s="5" t="n">
        <v>2107</v>
      </c>
    </row>
    <row r="7" spans="1:4">
      <c r="A7" s="4" t="s">
        <v>444</v>
      </c>
      <c r="B7" s="5" t="n">
        <v>982</v>
      </c>
      <c r="C7" s="5" t="n">
        <v>232</v>
      </c>
    </row>
    <row r="8" spans="1:4">
      <c r="A8" s="4" t="s">
        <v>445</v>
      </c>
      <c r="B8" s="5" t="n">
        <v>2943</v>
      </c>
      <c r="C8" s="5" t="n">
        <v>1888</v>
      </c>
    </row>
    <row r="9" spans="1:4">
      <c r="A9" s="4" t="s">
        <v>44</v>
      </c>
      <c r="B9" s="6" t="n">
        <v>17426</v>
      </c>
      <c r="C9" s="5" t="n">
        <v>13998</v>
      </c>
    </row>
    <row r="10" spans="1:4">
      <c r="A10" s="4" t="s">
        <v>446</v>
      </c>
      <c r="B10" s="4" t="s">
        <v>447</v>
      </c>
    </row>
    <row r="11" spans="1:4">
      <c r="A11" s="3" t="s">
        <v>443</v>
      </c>
    </row>
    <row r="12" spans="1:4">
      <c r="A12" s="4" t="s">
        <v>373</v>
      </c>
      <c r="B12" s="6" t="n">
        <v>2107</v>
      </c>
      <c r="C12" s="5" t="n">
        <v>1047</v>
      </c>
      <c r="D12" s="6" t="n">
        <v>1524</v>
      </c>
    </row>
    <row r="13" spans="1:4">
      <c r="A13" s="4" t="s">
        <v>448</v>
      </c>
      <c r="B13" s="5" t="n">
        <v>-1204</v>
      </c>
      <c r="C13" s="5" t="n">
        <v>-1322</v>
      </c>
      <c r="D13" s="5" t="n">
        <v>-513</v>
      </c>
    </row>
    <row r="14" spans="1:4">
      <c r="A14" s="4" t="s">
        <v>449</v>
      </c>
      <c r="B14" s="5" t="n">
        <v>952</v>
      </c>
      <c r="C14" s="5" t="n">
        <v>2382</v>
      </c>
      <c r="D14" s="5" t="n">
        <v>36</v>
      </c>
    </row>
    <row r="15" spans="1:4">
      <c r="A15" s="4" t="s">
        <v>376</v>
      </c>
      <c r="B15" s="6" t="n">
        <v>1855</v>
      </c>
      <c r="C15" s="6" t="n">
        <v>2107</v>
      </c>
      <c r="D15" s="6" t="n">
        <v>10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50</v>
      </c>
      <c r="B1" s="2" t="s">
        <v>1</v>
      </c>
    </row>
    <row r="2" spans="1:4">
      <c r="B2" s="2" t="s">
        <v>2</v>
      </c>
      <c r="C2" s="2" t="s">
        <v>30</v>
      </c>
      <c r="D2" s="2" t="s">
        <v>64</v>
      </c>
    </row>
    <row r="3" spans="1:4">
      <c r="A3" s="3" t="s">
        <v>155</v>
      </c>
    </row>
    <row r="4" spans="1:4">
      <c r="A4" s="4" t="s">
        <v>451</v>
      </c>
      <c r="B4" s="6" t="n">
        <v>1599</v>
      </c>
      <c r="C4" s="6" t="n">
        <v>994</v>
      </c>
    </row>
    <row r="5" spans="1:4">
      <c r="A5" s="4" t="s">
        <v>452</v>
      </c>
      <c r="B5" s="5" t="n">
        <v>2034</v>
      </c>
      <c r="C5" s="5" t="n">
        <v>2240</v>
      </c>
    </row>
    <row r="6" spans="1:4">
      <c r="A6" s="4" t="s">
        <v>46</v>
      </c>
      <c r="B6" s="5" t="n">
        <v>3633</v>
      </c>
      <c r="C6" s="5" t="n">
        <v>3234</v>
      </c>
    </row>
    <row r="7" spans="1:4">
      <c r="A7" s="4" t="s">
        <v>453</v>
      </c>
      <c r="B7" s="5" t="n">
        <v>500</v>
      </c>
      <c r="C7" s="5" t="n">
        <v>500</v>
      </c>
      <c r="D7" s="6" t="n">
        <v>0</v>
      </c>
    </row>
    <row r="8" spans="1:4">
      <c r="A8" s="4" t="s">
        <v>454</v>
      </c>
      <c r="B8" s="6" t="n">
        <v>700</v>
      </c>
      <c r="C8" s="6" t="n">
        <v>500</v>
      </c>
      <c r="D8" s="6" t="n">
        <v>1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14"/>
  </cols>
  <sheetData>
    <row r="1" spans="1:4">
      <c r="A1" s="1" t="s">
        <v>455</v>
      </c>
      <c r="B1" s="2" t="s">
        <v>1</v>
      </c>
    </row>
    <row r="2" spans="1:4">
      <c r="B2" s="2" t="s">
        <v>294</v>
      </c>
      <c r="C2" s="2" t="s">
        <v>298</v>
      </c>
      <c r="D2" s="2" t="s">
        <v>64</v>
      </c>
    </row>
    <row r="3" spans="1:4">
      <c r="A3" s="3" t="s">
        <v>47</v>
      </c>
    </row>
    <row r="4" spans="1:4">
      <c r="A4" s="4" t="s">
        <v>456</v>
      </c>
      <c r="B4" s="4" t="s">
        <v>457</v>
      </c>
    </row>
    <row r="5" spans="1:4">
      <c r="A5" s="4" t="s">
        <v>458</v>
      </c>
      <c r="B5" s="6" t="n">
        <v>0</v>
      </c>
    </row>
    <row r="6" spans="1:4">
      <c r="A6" s="4" t="s">
        <v>459</v>
      </c>
      <c r="B6" s="5" t="n">
        <v>0</v>
      </c>
    </row>
    <row r="7" spans="1:4">
      <c r="A7" s="4" t="s">
        <v>460</v>
      </c>
    </row>
    <row r="8" spans="1:4">
      <c r="A8" s="3" t="s">
        <v>47</v>
      </c>
    </row>
    <row r="9" spans="1:4">
      <c r="A9" s="4" t="s">
        <v>458</v>
      </c>
      <c r="B9" s="5" t="n">
        <v>0</v>
      </c>
    </row>
    <row r="10" spans="1:4">
      <c r="A10" s="4" t="s">
        <v>459</v>
      </c>
      <c r="B10" s="6" t="n">
        <v>0</v>
      </c>
    </row>
    <row r="11" spans="1:4">
      <c r="A11" s="4" t="s">
        <v>461</v>
      </c>
    </row>
    <row r="12" spans="1:4">
      <c r="A12" s="3" t="s">
        <v>47</v>
      </c>
    </row>
    <row r="13" spans="1:4">
      <c r="A13" s="4" t="s">
        <v>462</v>
      </c>
      <c r="B13" s="4" t="s">
        <v>463</v>
      </c>
    </row>
    <row r="14" spans="1:4">
      <c r="A14" s="4" t="s">
        <v>464</v>
      </c>
      <c r="B14" s="5" t="n">
        <v>3</v>
      </c>
    </row>
    <row r="15" spans="1:4">
      <c r="A15" s="4" t="s">
        <v>465</v>
      </c>
    </row>
    <row r="16" spans="1:4">
      <c r="A16" s="3" t="s">
        <v>47</v>
      </c>
    </row>
    <row r="17" spans="1:4">
      <c r="A17" s="4" t="s">
        <v>464</v>
      </c>
      <c r="B17" s="10" t="n">
        <v>2.75</v>
      </c>
    </row>
    <row r="18" spans="1:4">
      <c r="A18" s="4" t="s">
        <v>466</v>
      </c>
    </row>
    <row r="19" spans="1:4">
      <c r="A19" s="3" t="s">
        <v>47</v>
      </c>
    </row>
    <row r="20" spans="1:4">
      <c r="A20" s="4" t="s">
        <v>467</v>
      </c>
      <c r="B20" s="4" t="s">
        <v>468</v>
      </c>
    </row>
    <row r="21" spans="1:4">
      <c r="A21" s="4" t="s">
        <v>469</v>
      </c>
      <c r="B21" s="6" t="n">
        <v>125</v>
      </c>
    </row>
    <row r="22" spans="1:4">
      <c r="A22" s="4" t="s">
        <v>462</v>
      </c>
      <c r="B22" s="4" t="s">
        <v>470</v>
      </c>
    </row>
    <row r="23" spans="1:4">
      <c r="A23" s="4" t="s">
        <v>471</v>
      </c>
      <c r="B23" s="10" t="n">
        <v>5.25</v>
      </c>
    </row>
    <row r="24" spans="1:4">
      <c r="A24" s="4" t="s">
        <v>472</v>
      </c>
      <c r="B24" s="10" t="n">
        <v>3.75</v>
      </c>
    </row>
    <row r="25" spans="1:4">
      <c r="A25" s="4" t="s">
        <v>473</v>
      </c>
    </row>
    <row r="26" spans="1:4">
      <c r="A26" s="3" t="s">
        <v>47</v>
      </c>
    </row>
    <row r="27" spans="1:4">
      <c r="A27" s="4" t="s">
        <v>474</v>
      </c>
      <c r="B27" s="6" t="n">
        <v>850</v>
      </c>
    </row>
    <row r="28" spans="1:4">
      <c r="A28" s="4" t="s">
        <v>475</v>
      </c>
      <c r="B28" s="4" t="s">
        <v>429</v>
      </c>
      <c r="C28" s="4" t="s">
        <v>476</v>
      </c>
      <c r="D28" s="4" t="s">
        <v>477</v>
      </c>
    </row>
    <row r="29" spans="1:4">
      <c r="A29" s="4" t="s">
        <v>478</v>
      </c>
      <c r="B29" s="8" t="n">
        <v>593.2</v>
      </c>
      <c r="C29" s="8" t="n">
        <v>291.8</v>
      </c>
    </row>
    <row r="30" spans="1:4">
      <c r="A30" s="4" t="s">
        <v>479</v>
      </c>
      <c r="B30" s="8" t="n">
        <v>0.4</v>
      </c>
      <c r="C30" s="8" t="n">
        <v>0.4</v>
      </c>
    </row>
    <row r="31" spans="1:4">
      <c r="A31" s="4" t="s">
        <v>480</v>
      </c>
    </row>
    <row r="32" spans="1:4">
      <c r="A32" s="3" t="s">
        <v>47</v>
      </c>
    </row>
    <row r="33" spans="1:4">
      <c r="A33" s="4" t="s">
        <v>481</v>
      </c>
      <c r="B33" s="4" t="s">
        <v>482</v>
      </c>
    </row>
    <row r="34" spans="1:4">
      <c r="A34" s="4" t="s">
        <v>483</v>
      </c>
    </row>
    <row r="35" spans="1:4">
      <c r="A35" s="3" t="s">
        <v>47</v>
      </c>
    </row>
    <row r="36" spans="1:4">
      <c r="A36" s="4" t="s">
        <v>481</v>
      </c>
      <c r="B36" s="4" t="s">
        <v>484</v>
      </c>
    </row>
    <row r="37" spans="1:4">
      <c r="A37" s="4" t="s">
        <v>485</v>
      </c>
    </row>
    <row r="38" spans="1:4">
      <c r="A38" s="3" t="s">
        <v>47</v>
      </c>
    </row>
    <row r="39" spans="1:4">
      <c r="A39" s="4" t="s">
        <v>481</v>
      </c>
      <c r="B39" s="4" t="s">
        <v>486</v>
      </c>
    </row>
    <row r="40" spans="1:4">
      <c r="A40" s="4" t="s">
        <v>487</v>
      </c>
    </row>
    <row r="41" spans="1:4">
      <c r="A41" s="3" t="s">
        <v>47</v>
      </c>
    </row>
    <row r="42" spans="1:4">
      <c r="A42" s="4" t="s">
        <v>481</v>
      </c>
      <c r="B42" s="4" t="s">
        <v>4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0"/>
  </cols>
  <sheetData>
    <row r="1" spans="1:2">
      <c r="A1" s="1" t="s">
        <v>103</v>
      </c>
      <c r="B1" s="2" t="s">
        <v>1</v>
      </c>
    </row>
    <row r="2" spans="1:2">
      <c r="B2" s="2" t="s">
        <v>104</v>
      </c>
    </row>
    <row r="3" spans="1:2">
      <c r="A3" s="3" t="s">
        <v>105</v>
      </c>
    </row>
    <row r="4" spans="1:2">
      <c r="A4" s="4" t="s">
        <v>106</v>
      </c>
      <c r="B4" s="5" t="n">
        <v>266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8</v>
      </c>
      <c r="B1" s="2" t="s">
        <v>489</v>
      </c>
      <c r="C1" s="2" t="s">
        <v>490</v>
      </c>
      <c r="D1" s="2" t="s">
        <v>491</v>
      </c>
      <c r="E1" s="2" t="s">
        <v>492</v>
      </c>
      <c r="F1" s="2" t="s">
        <v>493</v>
      </c>
      <c r="G1" s="2" t="s">
        <v>2</v>
      </c>
      <c r="H1" s="2" t="s">
        <v>30</v>
      </c>
    </row>
    <row r="2" spans="1:8">
      <c r="A2" s="3" t="s">
        <v>494</v>
      </c>
    </row>
    <row r="3" spans="1:8">
      <c r="A3" s="4" t="s">
        <v>495</v>
      </c>
      <c r="G3" s="5" t="n">
        <v>33205</v>
      </c>
      <c r="H3" s="5" t="n">
        <v>2094</v>
      </c>
    </row>
    <row r="4" spans="1:8">
      <c r="A4" s="4" t="s">
        <v>60</v>
      </c>
      <c r="G4" s="4" t="s">
        <v>61</v>
      </c>
      <c r="H4" s="4" t="s">
        <v>61</v>
      </c>
    </row>
    <row r="5" spans="1:8">
      <c r="A5" s="4" t="s">
        <v>496</v>
      </c>
      <c r="G5" s="5" t="n">
        <v>6498</v>
      </c>
      <c r="H5" s="5" t="n">
        <v>19008</v>
      </c>
    </row>
    <row r="6" spans="1:8">
      <c r="A6" s="4" t="s">
        <v>497</v>
      </c>
      <c r="D6" s="5" t="n">
        <v>15750</v>
      </c>
    </row>
    <row r="7" spans="1:8">
      <c r="A7" s="4" t="s">
        <v>498</v>
      </c>
    </row>
    <row r="8" spans="1:8">
      <c r="A8" s="3" t="s">
        <v>494</v>
      </c>
    </row>
    <row r="9" spans="1:8">
      <c r="A9" s="4" t="s">
        <v>497</v>
      </c>
      <c r="B9" s="5" t="n">
        <v>6498</v>
      </c>
      <c r="C9" s="5" t="n">
        <v>3258</v>
      </c>
      <c r="D9" s="5" t="n">
        <v>15750</v>
      </c>
      <c r="E9" s="5" t="n">
        <v>2250</v>
      </c>
    </row>
    <row r="10" spans="1:8">
      <c r="A10" s="4" t="s">
        <v>88</v>
      </c>
    </row>
    <row r="11" spans="1:8">
      <c r="A11" s="3" t="s">
        <v>494</v>
      </c>
    </row>
    <row r="12" spans="1:8">
      <c r="A12" s="4" t="s">
        <v>499</v>
      </c>
      <c r="G12" s="5" t="n">
        <v>16137650</v>
      </c>
      <c r="H12" s="5" t="n">
        <v>16124566</v>
      </c>
    </row>
    <row r="13" spans="1:8">
      <c r="A13" s="4" t="s">
        <v>500</v>
      </c>
      <c r="G13" s="5" t="n">
        <v>6498</v>
      </c>
      <c r="H13" s="5" t="n">
        <v>10990</v>
      </c>
    </row>
    <row r="14" spans="1:8">
      <c r="A14" s="4" t="s">
        <v>495</v>
      </c>
      <c r="G14" s="5" t="n">
        <v>33205</v>
      </c>
      <c r="H14" s="5" t="n">
        <v>2094</v>
      </c>
    </row>
    <row r="15" spans="1:8">
      <c r="A15" s="4" t="s">
        <v>501</v>
      </c>
      <c r="G15" s="5" t="n">
        <v>16177353</v>
      </c>
      <c r="H15" s="5" t="n">
        <v>16137650</v>
      </c>
    </row>
    <row r="16" spans="1:8">
      <c r="A16" s="4" t="s">
        <v>496</v>
      </c>
      <c r="B16" s="5" t="n">
        <v>6498</v>
      </c>
      <c r="C16" s="5" t="n">
        <v>3258</v>
      </c>
      <c r="D16" s="5" t="n">
        <v>7732</v>
      </c>
    </row>
    <row r="17" spans="1:8">
      <c r="A17" s="4" t="s">
        <v>497</v>
      </c>
      <c r="H17" s="5" t="n">
        <v>19008</v>
      </c>
    </row>
    <row r="18" spans="1:8">
      <c r="A18" s="4" t="s">
        <v>502</v>
      </c>
    </row>
    <row r="19" spans="1:8">
      <c r="A19" s="3" t="s">
        <v>494</v>
      </c>
    </row>
    <row r="20" spans="1:8">
      <c r="A20" s="4" t="s">
        <v>497</v>
      </c>
      <c r="D20" s="5" t="n">
        <v>8018</v>
      </c>
    </row>
    <row r="21" spans="1:8">
      <c r="A21" s="4" t="s">
        <v>503</v>
      </c>
    </row>
    <row r="22" spans="1:8">
      <c r="A22" s="3" t="s">
        <v>494</v>
      </c>
    </row>
    <row r="23" spans="1:8">
      <c r="A23" s="4" t="s">
        <v>504</v>
      </c>
      <c r="F23" s="5" t="n">
        <v>667</v>
      </c>
    </row>
    <row r="24" spans="1:8">
      <c r="A24" s="4" t="s">
        <v>89</v>
      </c>
    </row>
    <row r="25" spans="1:8">
      <c r="A25" s="3" t="s">
        <v>494</v>
      </c>
    </row>
    <row r="26" spans="1:8">
      <c r="A26" s="4" t="s">
        <v>499</v>
      </c>
      <c r="G26" s="5" t="n">
        <v>329339</v>
      </c>
      <c r="H26" s="5" t="n">
        <v>329073</v>
      </c>
    </row>
    <row r="27" spans="1:8">
      <c r="A27" s="4" t="s">
        <v>98</v>
      </c>
      <c r="G27" s="5" t="n">
        <v>811</v>
      </c>
      <c r="H27" s="5" t="n">
        <v>266</v>
      </c>
    </row>
    <row r="28" spans="1:8">
      <c r="A28" s="4" t="s">
        <v>501</v>
      </c>
      <c r="G28" s="5" t="n">
        <v>330150</v>
      </c>
      <c r="H28" s="5" t="n">
        <v>3293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24"/>
    <col customWidth="1" max="16" min="16" width="14"/>
    <col customWidth="1" max="17" min="17" width="14"/>
  </cols>
  <sheetData>
    <row r="1" spans="1:17">
      <c r="A1" s="1" t="s">
        <v>505</v>
      </c>
      <c r="B1" s="2" t="s">
        <v>489</v>
      </c>
      <c r="C1" s="2" t="s">
        <v>490</v>
      </c>
      <c r="D1" s="2" t="s">
        <v>491</v>
      </c>
      <c r="E1" s="2" t="s">
        <v>506</v>
      </c>
      <c r="F1" s="2" t="s">
        <v>492</v>
      </c>
      <c r="G1" s="2" t="s">
        <v>2</v>
      </c>
      <c r="H1" s="2" t="s">
        <v>507</v>
      </c>
      <c r="I1" s="2" t="s">
        <v>4</v>
      </c>
      <c r="J1" s="2" t="s">
        <v>508</v>
      </c>
      <c r="K1" s="2" t="s">
        <v>30</v>
      </c>
      <c r="L1" s="2" t="s">
        <v>509</v>
      </c>
      <c r="M1" s="2" t="s">
        <v>510</v>
      </c>
      <c r="N1" s="2" t="s">
        <v>511</v>
      </c>
      <c r="O1" s="2" t="s">
        <v>2</v>
      </c>
      <c r="P1" s="2" t="s">
        <v>30</v>
      </c>
      <c r="Q1" s="2" t="s">
        <v>64</v>
      </c>
    </row>
    <row r="2" spans="1:17">
      <c r="A2" s="3" t="s">
        <v>512</v>
      </c>
    </row>
    <row r="3" spans="1:17">
      <c r="A3" s="4" t="s">
        <v>497</v>
      </c>
      <c r="D3" s="5" t="n">
        <v>-15750</v>
      </c>
    </row>
    <row r="4" spans="1:17">
      <c r="A4" s="3" t="s">
        <v>513</v>
      </c>
    </row>
    <row r="5" spans="1:17">
      <c r="A5" s="4" t="s">
        <v>94</v>
      </c>
      <c r="G5" s="6" t="n">
        <v>286000</v>
      </c>
      <c r="H5" s="6" t="n">
        <v>544000</v>
      </c>
      <c r="I5" s="6" t="n">
        <v>352000</v>
      </c>
      <c r="J5" s="6" t="n">
        <v>1817000</v>
      </c>
      <c r="K5" s="6" t="n">
        <v>599000</v>
      </c>
      <c r="L5" s="6" t="n">
        <v>251000</v>
      </c>
      <c r="M5" s="6" t="n">
        <v>258000</v>
      </c>
      <c r="N5" s="6" t="n">
        <v>2155000</v>
      </c>
      <c r="O5" s="6" t="n">
        <v>2999000</v>
      </c>
      <c r="P5" s="6" t="n">
        <v>3263000</v>
      </c>
      <c r="Q5" s="6" t="n">
        <v>1411000</v>
      </c>
    </row>
    <row r="6" spans="1:17">
      <c r="A6" s="4" t="s">
        <v>88</v>
      </c>
    </row>
    <row r="7" spans="1:17">
      <c r="A7" s="3" t="s">
        <v>512</v>
      </c>
    </row>
    <row r="8" spans="1:17">
      <c r="A8" s="4" t="s">
        <v>497</v>
      </c>
      <c r="P8" s="5" t="n">
        <v>-19008</v>
      </c>
    </row>
    <row r="9" spans="1:17">
      <c r="A9" s="4" t="s">
        <v>498</v>
      </c>
    </row>
    <row r="10" spans="1:17">
      <c r="A10" s="3" t="s">
        <v>512</v>
      </c>
    </row>
    <row r="11" spans="1:17">
      <c r="A11" s="4" t="s">
        <v>514</v>
      </c>
      <c r="J11" s="4" t="s">
        <v>50</v>
      </c>
      <c r="N11" s="5" t="n">
        <v>15750</v>
      </c>
      <c r="O11" s="4" t="s">
        <v>50</v>
      </c>
      <c r="P11" s="5" t="n">
        <v>15750</v>
      </c>
      <c r="Q11" s="5" t="n">
        <v>9000</v>
      </c>
    </row>
    <row r="12" spans="1:17">
      <c r="A12" s="4" t="s">
        <v>497</v>
      </c>
      <c r="B12" s="5" t="n">
        <v>-6498</v>
      </c>
      <c r="C12" s="5" t="n">
        <v>-3258</v>
      </c>
      <c r="D12" s="5" t="n">
        <v>-15750</v>
      </c>
      <c r="F12" s="5" t="n">
        <v>-2250</v>
      </c>
    </row>
    <row r="13" spans="1:17">
      <c r="A13" s="4" t="s">
        <v>515</v>
      </c>
      <c r="B13" s="5" t="n">
        <v>6498</v>
      </c>
      <c r="C13" s="5" t="n">
        <v>3258</v>
      </c>
      <c r="E13" s="5" t="n">
        <v>9000</v>
      </c>
    </row>
    <row r="14" spans="1:17">
      <c r="A14" s="4" t="s">
        <v>516</v>
      </c>
      <c r="G14" s="4" t="s">
        <v>50</v>
      </c>
      <c r="K14" s="4" t="s">
        <v>50</v>
      </c>
      <c r="O14" s="4" t="s">
        <v>50</v>
      </c>
      <c r="P14" s="4" t="s">
        <v>50</v>
      </c>
      <c r="Q14" s="5" t="n">
        <v>15750</v>
      </c>
    </row>
    <row r="15" spans="1:17">
      <c r="A15" s="3" t="s">
        <v>513</v>
      </c>
    </row>
    <row r="16" spans="1:17">
      <c r="A16" s="4" t="s">
        <v>517</v>
      </c>
      <c r="B16" s="7" t="n">
        <v>41.55</v>
      </c>
      <c r="C16" s="7" t="n">
        <v>41.45</v>
      </c>
      <c r="D16" s="7" t="n">
        <v>30.41</v>
      </c>
      <c r="E16" s="7" t="n">
        <v>31.11</v>
      </c>
      <c r="F16" s="7" t="n">
        <v>27.2</v>
      </c>
    </row>
    <row r="17" spans="1:17">
      <c r="A17" s="4" t="s">
        <v>518</v>
      </c>
    </row>
    <row r="18" spans="1:17">
      <c r="A18" s="3" t="s">
        <v>512</v>
      </c>
    </row>
    <row r="19" spans="1:17">
      <c r="A19" s="4" t="s">
        <v>514</v>
      </c>
      <c r="J19" s="5" t="n">
        <v>38438</v>
      </c>
      <c r="O19" s="5" t="n">
        <v>38438</v>
      </c>
    </row>
    <row r="20" spans="1:17">
      <c r="A20" s="4" t="s">
        <v>519</v>
      </c>
      <c r="O20" s="5" t="n">
        <v>3344</v>
      </c>
    </row>
    <row r="21" spans="1:17">
      <c r="A21" s="4" t="s">
        <v>497</v>
      </c>
      <c r="O21" s="5" t="n">
        <v>-9413</v>
      </c>
    </row>
    <row r="22" spans="1:17">
      <c r="A22" s="4" t="s">
        <v>515</v>
      </c>
      <c r="O22" s="5" t="n">
        <v>21875</v>
      </c>
    </row>
    <row r="23" spans="1:17">
      <c r="A23" s="4" t="s">
        <v>516</v>
      </c>
      <c r="G23" s="5" t="n">
        <v>54244</v>
      </c>
      <c r="K23" s="5" t="n">
        <v>38438</v>
      </c>
      <c r="O23" s="5" t="n">
        <v>54244</v>
      </c>
      <c r="P23" s="5" t="n">
        <v>38438</v>
      </c>
    </row>
    <row r="24" spans="1:17">
      <c r="A24" s="4" t="s">
        <v>520</v>
      </c>
      <c r="J24" s="7" t="n">
        <v>34.9</v>
      </c>
      <c r="O24" s="7" t="n">
        <v>34.9</v>
      </c>
    </row>
    <row r="25" spans="1:17">
      <c r="A25" s="4" t="s">
        <v>521</v>
      </c>
      <c r="O25" s="10" t="n">
        <v>43.19</v>
      </c>
    </row>
    <row r="26" spans="1:17">
      <c r="A26" s="4" t="s">
        <v>522</v>
      </c>
      <c r="O26" s="10" t="n">
        <v>44.35</v>
      </c>
    </row>
    <row r="27" spans="1:17">
      <c r="A27" s="4" t="s">
        <v>523</v>
      </c>
      <c r="O27" s="10" t="n">
        <v>45.17</v>
      </c>
    </row>
    <row r="28" spans="1:17">
      <c r="A28" s="4" t="s">
        <v>524</v>
      </c>
      <c r="G28" s="7" t="n">
        <v>38.81</v>
      </c>
      <c r="K28" s="7" t="n">
        <v>34.9</v>
      </c>
      <c r="O28" s="7" t="n">
        <v>38.81</v>
      </c>
      <c r="P28" s="7" t="n">
        <v>34.9</v>
      </c>
    </row>
    <row r="29" spans="1:17">
      <c r="A29" s="4" t="s">
        <v>525</v>
      </c>
      <c r="J29" s="5" t="n">
        <v>88118</v>
      </c>
      <c r="O29" s="5" t="n">
        <v>88118</v>
      </c>
    </row>
    <row r="30" spans="1:17">
      <c r="A30" s="4" t="s">
        <v>526</v>
      </c>
      <c r="O30" s="5" t="n">
        <v>-33205</v>
      </c>
    </row>
    <row r="31" spans="1:17">
      <c r="A31" s="4" t="s">
        <v>527</v>
      </c>
      <c r="O31" s="5" t="n">
        <v>-15734</v>
      </c>
    </row>
    <row r="32" spans="1:17">
      <c r="A32" s="4" t="s">
        <v>528</v>
      </c>
      <c r="O32" s="5" t="n">
        <v>5973</v>
      </c>
    </row>
    <row r="33" spans="1:17">
      <c r="A33" s="4" t="s">
        <v>497</v>
      </c>
      <c r="O33" s="5" t="n">
        <v>9413</v>
      </c>
    </row>
    <row r="34" spans="1:17">
      <c r="A34" s="4" t="s">
        <v>515</v>
      </c>
      <c r="O34" s="5" t="n">
        <v>37312</v>
      </c>
    </row>
    <row r="35" spans="1:17">
      <c r="A35" s="4" t="s">
        <v>529</v>
      </c>
      <c r="G35" s="5" t="n">
        <v>91877</v>
      </c>
      <c r="K35" s="5" t="n">
        <v>88118</v>
      </c>
      <c r="O35" s="5" t="n">
        <v>91877</v>
      </c>
      <c r="P35" s="5" t="n">
        <v>88118</v>
      </c>
    </row>
    <row r="36" spans="1:17">
      <c r="A36" s="4" t="s">
        <v>530</v>
      </c>
      <c r="G36" s="5" t="n">
        <v>146121</v>
      </c>
      <c r="O36" s="5" t="n">
        <v>146121</v>
      </c>
    </row>
    <row r="37" spans="1:17">
      <c r="A37" s="4" t="s">
        <v>520</v>
      </c>
      <c r="J37" s="7" t="n">
        <v>35.82</v>
      </c>
      <c r="O37" s="7" t="n">
        <v>35.82</v>
      </c>
    </row>
    <row r="38" spans="1:17">
      <c r="A38" s="4" t="s">
        <v>531</v>
      </c>
      <c r="O38" s="10" t="n">
        <v>44.5</v>
      </c>
    </row>
    <row r="39" spans="1:17">
      <c r="A39" s="4" t="s">
        <v>532</v>
      </c>
      <c r="O39" s="10" t="n">
        <v>44.12</v>
      </c>
    </row>
    <row r="40" spans="1:17">
      <c r="A40" s="4" t="s">
        <v>533</v>
      </c>
      <c r="O40" s="10" t="n">
        <v>43.23</v>
      </c>
    </row>
    <row r="41" spans="1:17">
      <c r="A41" s="4" t="s">
        <v>522</v>
      </c>
      <c r="O41" s="10" t="n">
        <v>44.35</v>
      </c>
    </row>
    <row r="42" spans="1:17">
      <c r="A42" s="4" t="s">
        <v>523</v>
      </c>
      <c r="O42" s="10" t="n">
        <v>45.02</v>
      </c>
    </row>
    <row r="43" spans="1:17">
      <c r="A43" s="4" t="s">
        <v>524</v>
      </c>
      <c r="G43" s="7" t="n">
        <v>38.91</v>
      </c>
      <c r="K43" s="7" t="n">
        <v>35.82</v>
      </c>
      <c r="O43" s="10" t="n">
        <v>38.91</v>
      </c>
      <c r="P43" s="7" t="n">
        <v>35.82</v>
      </c>
    </row>
    <row r="44" spans="1:17">
      <c r="A44" s="4" t="s">
        <v>534</v>
      </c>
      <c r="G44" s="7" t="n">
        <v>38.87</v>
      </c>
      <c r="O44" s="7" t="n">
        <v>38.87</v>
      </c>
    </row>
    <row r="45" spans="1:17">
      <c r="A45" s="3" t="s">
        <v>513</v>
      </c>
    </row>
    <row r="46" spans="1:17">
      <c r="A46" s="4" t="s">
        <v>94</v>
      </c>
      <c r="O46" s="6" t="n">
        <v>2700000</v>
      </c>
      <c r="P46" s="6" t="n">
        <v>2500000</v>
      </c>
      <c r="Q46" s="6" t="n">
        <v>1300000</v>
      </c>
    </row>
    <row r="47" spans="1:17">
      <c r="A47" s="4" t="s">
        <v>535</v>
      </c>
    </row>
    <row r="48" spans="1:17">
      <c r="A48" s="3" t="s">
        <v>513</v>
      </c>
    </row>
    <row r="49" spans="1:17">
      <c r="A49" s="4" t="s">
        <v>536</v>
      </c>
      <c r="G49" s="6" t="n">
        <v>1000000</v>
      </c>
      <c r="O49" s="6" t="n">
        <v>1000000</v>
      </c>
    </row>
    <row r="50" spans="1:17">
      <c r="A50" s="4" t="s">
        <v>537</v>
      </c>
      <c r="O50" s="4" t="s">
        <v>538</v>
      </c>
    </row>
    <row r="51" spans="1:17">
      <c r="A51" s="4" t="s">
        <v>539</v>
      </c>
      <c r="O51" s="4" t="s">
        <v>339</v>
      </c>
    </row>
    <row r="52" spans="1:17">
      <c r="A52" s="4" t="s">
        <v>540</v>
      </c>
    </row>
    <row r="53" spans="1:17">
      <c r="A53" s="3" t="s">
        <v>513</v>
      </c>
    </row>
    <row r="54" spans="1:17">
      <c r="A54" s="4" t="s">
        <v>541</v>
      </c>
      <c r="O54" s="4" t="s">
        <v>542</v>
      </c>
    </row>
    <row r="55" spans="1:17">
      <c r="A55" s="4" t="s">
        <v>543</v>
      </c>
    </row>
    <row r="56" spans="1:17">
      <c r="A56" s="3" t="s">
        <v>513</v>
      </c>
    </row>
    <row r="57" spans="1:17">
      <c r="A57" s="4" t="s">
        <v>541</v>
      </c>
      <c r="O57" s="4" t="s">
        <v>544</v>
      </c>
    </row>
    <row r="58" spans="1:17">
      <c r="A58" s="4" t="s">
        <v>545</v>
      </c>
      <c r="O58" s="4" t="s">
        <v>546</v>
      </c>
    </row>
    <row r="59" spans="1:17">
      <c r="A59" s="4" t="s">
        <v>547</v>
      </c>
    </row>
    <row r="60" spans="1:17">
      <c r="A60" s="3" t="s">
        <v>513</v>
      </c>
    </row>
    <row r="61" spans="1:17">
      <c r="A61" s="4" t="s">
        <v>541</v>
      </c>
      <c r="O61" s="4" t="s">
        <v>548</v>
      </c>
    </row>
    <row r="62" spans="1:17">
      <c r="A62" s="4" t="s">
        <v>545</v>
      </c>
      <c r="O62" s="4" t="s">
        <v>437</v>
      </c>
    </row>
    <row r="63" spans="1:17">
      <c r="A63" s="4" t="s">
        <v>549</v>
      </c>
    </row>
    <row r="64" spans="1:17">
      <c r="A64" s="3" t="s">
        <v>549</v>
      </c>
    </row>
    <row r="65" spans="1:17">
      <c r="A65" s="4" t="s">
        <v>550</v>
      </c>
      <c r="G65" s="5" t="n">
        <v>750000</v>
      </c>
      <c r="O65" s="5" t="n">
        <v>750000</v>
      </c>
    </row>
    <row r="66" spans="1:17">
      <c r="A66" s="3" t="s">
        <v>513</v>
      </c>
    </row>
    <row r="67" spans="1:17">
      <c r="A67" s="4" t="s">
        <v>94</v>
      </c>
      <c r="O67" s="6" t="n">
        <v>270000</v>
      </c>
      <c r="P67" s="6" t="n">
        <v>722000</v>
      </c>
      <c r="Q67" s="6" t="n">
        <v>108000</v>
      </c>
    </row>
    <row r="68" spans="1:17">
      <c r="A68" s="4" t="s">
        <v>551</v>
      </c>
    </row>
    <row r="69" spans="1:17">
      <c r="A69" s="3" t="s">
        <v>512</v>
      </c>
    </row>
    <row r="70" spans="1:17">
      <c r="A70" s="4" t="s">
        <v>515</v>
      </c>
      <c r="B70" s="5" t="n">
        <v>6498</v>
      </c>
      <c r="C70" s="5" t="n">
        <v>3258</v>
      </c>
    </row>
    <row r="71" spans="1:17">
      <c r="A71" s="4" t="s">
        <v>552</v>
      </c>
    </row>
    <row r="72" spans="1:17">
      <c r="A72" s="3" t="s">
        <v>549</v>
      </c>
    </row>
    <row r="73" spans="1:17">
      <c r="A73" s="4" t="s">
        <v>550</v>
      </c>
      <c r="G73" s="5" t="n">
        <v>0</v>
      </c>
      <c r="K73" s="5" t="n">
        <v>0</v>
      </c>
      <c r="O73" s="5" t="n">
        <v>0</v>
      </c>
      <c r="P73" s="5" t="n">
        <v>0</v>
      </c>
    </row>
    <row r="74" spans="1:17">
      <c r="A74" s="3" t="s">
        <v>512</v>
      </c>
    </row>
    <row r="75" spans="1:17">
      <c r="A75" s="4" t="s">
        <v>497</v>
      </c>
      <c r="D75" s="5" t="n">
        <v>-8018</v>
      </c>
    </row>
    <row r="76" spans="1:17">
      <c r="A76" s="4" t="s">
        <v>553</v>
      </c>
    </row>
    <row r="77" spans="1:17">
      <c r="A77" s="3" t="s">
        <v>549</v>
      </c>
    </row>
    <row r="78" spans="1:17">
      <c r="A78" s="4" t="s">
        <v>554</v>
      </c>
      <c r="O78" s="4" t="s">
        <v>5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56</v>
      </c>
      <c r="B1" s="2" t="s">
        <v>408</v>
      </c>
      <c r="N1" s="2" t="s">
        <v>1</v>
      </c>
    </row>
    <row r="2" spans="1:16">
      <c r="B2" s="2" t="s">
        <v>2</v>
      </c>
      <c r="C2" s="2" t="s">
        <v>507</v>
      </c>
      <c r="D2" s="2" t="s">
        <v>4</v>
      </c>
      <c r="E2" s="2" t="s">
        <v>508</v>
      </c>
      <c r="F2" s="2" t="s">
        <v>30</v>
      </c>
      <c r="G2" s="2" t="s">
        <v>509</v>
      </c>
      <c r="H2" s="2" t="s">
        <v>510</v>
      </c>
      <c r="I2" s="2" t="s">
        <v>511</v>
      </c>
      <c r="J2" s="2" t="s">
        <v>64</v>
      </c>
      <c r="K2" s="2" t="s">
        <v>492</v>
      </c>
      <c r="L2" s="2" t="s">
        <v>557</v>
      </c>
      <c r="M2" s="2" t="s">
        <v>558</v>
      </c>
      <c r="N2" s="2" t="s">
        <v>2</v>
      </c>
      <c r="O2" s="2" t="s">
        <v>30</v>
      </c>
      <c r="P2" s="2" t="s">
        <v>64</v>
      </c>
    </row>
    <row r="3" spans="1:16">
      <c r="A3" s="3" t="s">
        <v>163</v>
      </c>
    </row>
    <row r="4" spans="1:16">
      <c r="A4" s="4" t="s">
        <v>82</v>
      </c>
      <c r="B4" s="6" t="n">
        <v>10095</v>
      </c>
      <c r="C4" s="6" t="n">
        <v>10966</v>
      </c>
      <c r="D4" s="6" t="n">
        <v>14478</v>
      </c>
      <c r="E4" s="6" t="n">
        <v>12954</v>
      </c>
      <c r="F4" s="6" t="n">
        <v>13201</v>
      </c>
      <c r="G4" s="6" t="n">
        <v>11885</v>
      </c>
      <c r="H4" s="6" t="n">
        <v>10310</v>
      </c>
      <c r="I4" s="6" t="n">
        <v>8710</v>
      </c>
      <c r="N4" s="6" t="n">
        <v>48493</v>
      </c>
      <c r="O4" s="6" t="n">
        <v>44106</v>
      </c>
      <c r="P4" s="6" t="n">
        <v>41689</v>
      </c>
    </row>
    <row r="5" spans="1:16">
      <c r="A5" s="3" t="s">
        <v>559</v>
      </c>
    </row>
    <row r="6" spans="1:16">
      <c r="A6" s="4" t="s">
        <v>560</v>
      </c>
      <c r="N6" s="5" t="n">
        <v>-11974</v>
      </c>
      <c r="O6" s="5" t="n">
        <v>-8630</v>
      </c>
      <c r="P6" s="5" t="n">
        <v>-6808</v>
      </c>
    </row>
    <row r="7" spans="1:16">
      <c r="A7" s="4" t="s">
        <v>561</v>
      </c>
      <c r="N7" s="5" t="n">
        <v>-986</v>
      </c>
      <c r="O7" s="5" t="n">
        <v>-916</v>
      </c>
      <c r="P7" s="5" t="n">
        <v>-877</v>
      </c>
    </row>
    <row r="8" spans="1:16">
      <c r="A8" s="4" t="s">
        <v>562</v>
      </c>
      <c r="N8" s="5" t="n">
        <v>255</v>
      </c>
      <c r="O8" s="5" t="n">
        <v>206</v>
      </c>
      <c r="P8" s="5" t="n">
        <v>179</v>
      </c>
    </row>
    <row r="9" spans="1:16">
      <c r="A9" s="4" t="s">
        <v>563</v>
      </c>
      <c r="N9" s="5" t="n">
        <v>-12705</v>
      </c>
      <c r="O9" s="5" t="n">
        <v>-9340</v>
      </c>
      <c r="P9" s="5" t="n">
        <v>-7506</v>
      </c>
    </row>
    <row r="10" spans="1:16">
      <c r="A10" s="4" t="s">
        <v>84</v>
      </c>
      <c r="N10" s="5" t="n">
        <v>35788</v>
      </c>
      <c r="O10" s="5" t="n">
        <v>34766</v>
      </c>
      <c r="P10" s="5" t="n">
        <v>34183</v>
      </c>
    </row>
    <row r="11" spans="1:16">
      <c r="A11" s="4" t="s">
        <v>564</v>
      </c>
      <c r="P11" s="5" t="n">
        <v>-27</v>
      </c>
    </row>
    <row r="12" spans="1:16">
      <c r="A12" s="4" t="s">
        <v>565</v>
      </c>
      <c r="N12" s="6" t="n">
        <v>35788</v>
      </c>
      <c r="O12" s="6" t="n">
        <v>34766</v>
      </c>
      <c r="P12" s="6" t="n">
        <v>34156</v>
      </c>
    </row>
    <row r="13" spans="1:16">
      <c r="A13" s="4" t="s">
        <v>566</v>
      </c>
      <c r="N13" s="5" t="n">
        <v>16258</v>
      </c>
      <c r="O13" s="5" t="n">
        <v>16210</v>
      </c>
      <c r="P13" s="5" t="n">
        <v>16137</v>
      </c>
    </row>
    <row r="14" spans="1:16">
      <c r="A14" s="4" t="s">
        <v>567</v>
      </c>
      <c r="N14" s="5" t="n">
        <v>16284</v>
      </c>
      <c r="O14" s="5" t="n">
        <v>16229</v>
      </c>
      <c r="P14" s="5" t="n">
        <v>16146</v>
      </c>
    </row>
    <row r="15" spans="1:16">
      <c r="A15" s="4" t="s">
        <v>85</v>
      </c>
      <c r="N15" s="7" t="n">
        <v>2.2</v>
      </c>
      <c r="O15" s="7" t="n">
        <v>2.14</v>
      </c>
      <c r="P15" s="7" t="n">
        <v>2.12</v>
      </c>
    </row>
    <row r="16" spans="1:16">
      <c r="A16" s="4" t="s">
        <v>86</v>
      </c>
      <c r="N16" s="7" t="n">
        <v>2.2</v>
      </c>
      <c r="O16" s="7" t="n">
        <v>2.14</v>
      </c>
      <c r="P16" s="7" t="n">
        <v>2.12</v>
      </c>
    </row>
    <row r="17" spans="1:16">
      <c r="A17" s="4" t="s">
        <v>568</v>
      </c>
      <c r="N17" s="4" t="s">
        <v>569</v>
      </c>
    </row>
    <row r="18" spans="1:16">
      <c r="A18" s="4" t="s">
        <v>570</v>
      </c>
      <c r="B18" s="11" t="n">
        <v>0.77</v>
      </c>
      <c r="C18" s="11" t="n">
        <v>0.755</v>
      </c>
      <c r="D18" s="11" t="n">
        <v>0.74</v>
      </c>
      <c r="E18" s="11" t="n">
        <v>0.725</v>
      </c>
      <c r="F18" s="11" t="n">
        <v>0.71</v>
      </c>
      <c r="G18" s="11" t="n">
        <v>0.7</v>
      </c>
      <c r="H18" s="11" t="n">
        <v>0.6899999999999999</v>
      </c>
      <c r="I18" s="11" t="n">
        <v>0.68</v>
      </c>
      <c r="J18" s="11" t="n">
        <v>0.67</v>
      </c>
      <c r="K18" s="11" t="n">
        <v>0.665</v>
      </c>
      <c r="L18" s="11" t="n">
        <v>0.665</v>
      </c>
      <c r="M18" s="11" t="n">
        <v>0.665</v>
      </c>
    </row>
  </sheetData>
  <mergeCells count="3">
    <mergeCell ref="A1:A2"/>
    <mergeCell ref="B1:M1"/>
    <mergeCell ref="N1:P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71</v>
      </c>
      <c r="B1" s="2" t="s">
        <v>1</v>
      </c>
    </row>
    <row r="2" spans="1:4">
      <c r="B2" s="2" t="s">
        <v>2</v>
      </c>
      <c r="C2" s="2" t="s">
        <v>30</v>
      </c>
      <c r="D2" s="2" t="s">
        <v>64</v>
      </c>
    </row>
    <row r="3" spans="1:4">
      <c r="A3" s="3" t="s">
        <v>165</v>
      </c>
    </row>
    <row r="4" spans="1:4">
      <c r="A4" s="4" t="s">
        <v>572</v>
      </c>
      <c r="B4" s="6" t="n">
        <v>20800</v>
      </c>
    </row>
    <row r="5" spans="1:4">
      <c r="A5" s="3" t="s">
        <v>573</v>
      </c>
    </row>
    <row r="6" spans="1:4">
      <c r="A6" s="5" t="n">
        <v>2018</v>
      </c>
      <c r="B6" s="5" t="n">
        <v>3160</v>
      </c>
    </row>
    <row r="7" spans="1:4">
      <c r="A7" s="5" t="n">
        <v>2019</v>
      </c>
      <c r="B7" s="5" t="n">
        <v>3301</v>
      </c>
    </row>
    <row r="8" spans="1:4">
      <c r="A8" s="5" t="n">
        <v>2020</v>
      </c>
      <c r="B8" s="5" t="n">
        <v>1960</v>
      </c>
    </row>
    <row r="9" spans="1:4">
      <c r="A9" s="5" t="n">
        <v>2021</v>
      </c>
      <c r="B9" s="5" t="n">
        <v>1878</v>
      </c>
    </row>
    <row r="10" spans="1:4">
      <c r="A10" s="5" t="n">
        <v>2022</v>
      </c>
      <c r="B10" s="5" t="n">
        <v>958</v>
      </c>
    </row>
    <row r="11" spans="1:4">
      <c r="A11" s="4" t="s">
        <v>439</v>
      </c>
      <c r="B11" s="5" t="n">
        <v>4259</v>
      </c>
    </row>
    <row r="12" spans="1:4">
      <c r="A12" s="4" t="s">
        <v>90</v>
      </c>
      <c r="B12" s="5" t="n">
        <v>15516</v>
      </c>
    </row>
    <row r="13" spans="1:4">
      <c r="A13" s="4" t="s">
        <v>574</v>
      </c>
      <c r="B13" s="5" t="n">
        <v>4900</v>
      </c>
    </row>
    <row r="14" spans="1:4">
      <c r="A14" s="4" t="s">
        <v>575</v>
      </c>
      <c r="B14" s="6" t="n">
        <v>3300</v>
      </c>
      <c r="C14" s="6" t="n">
        <v>3400</v>
      </c>
      <c r="D14" s="6" t="n">
        <v>3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76</v>
      </c>
      <c r="B1" s="2" t="s">
        <v>408</v>
      </c>
      <c r="J1" s="2" t="s">
        <v>1</v>
      </c>
    </row>
    <row r="2" spans="1:13">
      <c r="B2" s="2" t="s">
        <v>2</v>
      </c>
      <c r="C2" s="2" t="s">
        <v>507</v>
      </c>
      <c r="D2" s="2" t="s">
        <v>4</v>
      </c>
      <c r="E2" s="2" t="s">
        <v>508</v>
      </c>
      <c r="F2" s="2" t="s">
        <v>30</v>
      </c>
      <c r="G2" s="2" t="s">
        <v>509</v>
      </c>
      <c r="H2" s="2" t="s">
        <v>510</v>
      </c>
      <c r="I2" s="2" t="s">
        <v>511</v>
      </c>
      <c r="J2" s="2" t="s">
        <v>2</v>
      </c>
      <c r="K2" s="2" t="s">
        <v>30</v>
      </c>
      <c r="L2" s="2" t="s">
        <v>64</v>
      </c>
      <c r="M2" s="2" t="s">
        <v>577</v>
      </c>
    </row>
    <row r="3" spans="1:13">
      <c r="A3" s="3" t="s">
        <v>578</v>
      </c>
    </row>
    <row r="4" spans="1:13">
      <c r="A4" s="4" t="s">
        <v>68</v>
      </c>
      <c r="B4" s="6" t="n">
        <v>47609</v>
      </c>
      <c r="C4" s="6" t="n">
        <v>45449</v>
      </c>
      <c r="D4" s="6" t="n">
        <v>45364</v>
      </c>
      <c r="E4" s="6" t="n">
        <v>44850</v>
      </c>
      <c r="F4" s="6" t="n">
        <v>42524</v>
      </c>
      <c r="G4" s="6" t="n">
        <v>40638</v>
      </c>
      <c r="H4" s="6" t="n">
        <v>41136</v>
      </c>
      <c r="I4" s="6" t="n">
        <v>40626</v>
      </c>
      <c r="J4" s="6" t="n">
        <v>183272</v>
      </c>
      <c r="K4" s="6" t="n">
        <v>164924</v>
      </c>
      <c r="L4" s="6" t="n">
        <v>152510</v>
      </c>
    </row>
    <row r="5" spans="1:13">
      <c r="A5" s="4" t="s">
        <v>70</v>
      </c>
      <c r="B5" s="5" t="n">
        <v>-17486</v>
      </c>
      <c r="C5" s="5" t="n">
        <v>-17719</v>
      </c>
      <c r="D5" s="5" t="n">
        <v>-15984</v>
      </c>
      <c r="E5" s="5" t="n">
        <v>-16511</v>
      </c>
      <c r="F5" s="5" t="n">
        <v>-17758</v>
      </c>
      <c r="G5" s="5" t="n">
        <v>-17048</v>
      </c>
      <c r="H5" s="5" t="n">
        <v>-17703</v>
      </c>
      <c r="I5" s="5" t="n">
        <v>-15906</v>
      </c>
      <c r="J5" s="5" t="n">
        <v>-67700</v>
      </c>
      <c r="K5" s="5" t="n">
        <v>-68415</v>
      </c>
      <c r="L5" s="5" t="n">
        <v>-64033</v>
      </c>
    </row>
    <row r="6" spans="1:13">
      <c r="A6" s="4" t="s">
        <v>579</v>
      </c>
      <c r="J6" s="5" t="n">
        <v>115572</v>
      </c>
      <c r="K6" s="5" t="n">
        <v>96509</v>
      </c>
      <c r="L6" s="5" t="n">
        <v>88477</v>
      </c>
    </row>
    <row r="7" spans="1:13">
      <c r="A7" s="4" t="s">
        <v>71</v>
      </c>
      <c r="B7" s="5" t="n">
        <v>-6135</v>
      </c>
      <c r="C7" s="5" t="n">
        <v>-5247</v>
      </c>
      <c r="D7" s="5" t="n">
        <v>-4080</v>
      </c>
      <c r="E7" s="5" t="n">
        <v>-3971</v>
      </c>
      <c r="F7" s="5" t="n">
        <v>-3171</v>
      </c>
      <c r="G7" s="5" t="n">
        <v>-3605</v>
      </c>
      <c r="H7" s="5" t="n">
        <v>-3446</v>
      </c>
      <c r="I7" s="5" t="n">
        <v>-3878</v>
      </c>
      <c r="J7" s="5" t="n">
        <v>-19433</v>
      </c>
      <c r="K7" s="5" t="n">
        <v>-14100</v>
      </c>
      <c r="L7" s="5" t="n">
        <v>-14749</v>
      </c>
    </row>
    <row r="8" spans="1:13">
      <c r="A8" s="4" t="s">
        <v>72</v>
      </c>
      <c r="B8" s="5" t="n">
        <v>-1057</v>
      </c>
      <c r="C8" s="5" t="n">
        <v>-999</v>
      </c>
      <c r="D8" s="5" t="n">
        <v>-1002</v>
      </c>
      <c r="E8" s="5" t="n">
        <v>-1006</v>
      </c>
      <c r="F8" s="5" t="n">
        <v>-1305</v>
      </c>
      <c r="G8" s="5" t="n">
        <v>-969</v>
      </c>
      <c r="H8" s="5" t="n">
        <v>-912</v>
      </c>
      <c r="I8" s="5" t="n">
        <v>-895</v>
      </c>
      <c r="J8" s="5" t="n">
        <v>-4064</v>
      </c>
      <c r="K8" s="5" t="n">
        <v>-4081</v>
      </c>
      <c r="L8" s="5" t="n">
        <v>-3756</v>
      </c>
    </row>
    <row r="9" spans="1:13">
      <c r="A9" s="4" t="s">
        <v>73</v>
      </c>
      <c r="B9" s="5" t="n">
        <v>-286</v>
      </c>
      <c r="C9" s="5" t="n">
        <v>-544</v>
      </c>
      <c r="D9" s="5" t="n">
        <v>-352</v>
      </c>
      <c r="E9" s="5" t="n">
        <v>-1817</v>
      </c>
      <c r="F9" s="5" t="n">
        <v>-599</v>
      </c>
      <c r="G9" s="5" t="n">
        <v>-251</v>
      </c>
      <c r="H9" s="5" t="n">
        <v>-258</v>
      </c>
      <c r="I9" s="5" t="n">
        <v>-2155</v>
      </c>
      <c r="J9" s="5" t="n">
        <v>-2999</v>
      </c>
      <c r="K9" s="5" t="n">
        <v>-3263</v>
      </c>
      <c r="L9" s="5" t="n">
        <v>-1411</v>
      </c>
    </row>
    <row r="10" spans="1:13">
      <c r="A10" s="4" t="s">
        <v>74</v>
      </c>
      <c r="B10" s="5" t="n">
        <v>-9581</v>
      </c>
      <c r="C10" s="5" t="n">
        <v>-8882</v>
      </c>
      <c r="D10" s="5" t="n">
        <v>-8792</v>
      </c>
      <c r="E10" s="5" t="n">
        <v>-8705</v>
      </c>
      <c r="F10" s="5" t="n">
        <v>-8215</v>
      </c>
      <c r="G10" s="5" t="n">
        <v>-8169</v>
      </c>
      <c r="H10" s="5" t="n">
        <v>-8064</v>
      </c>
      <c r="I10" s="5" t="n">
        <v>-7935</v>
      </c>
      <c r="J10" s="5" t="n">
        <v>-35960</v>
      </c>
      <c r="K10" s="5" t="n">
        <v>-32383</v>
      </c>
      <c r="L10" s="5" t="n">
        <v>-30650</v>
      </c>
    </row>
    <row r="11" spans="1:13">
      <c r="A11" s="4" t="s">
        <v>75</v>
      </c>
      <c r="B11" s="5" t="n">
        <v>507</v>
      </c>
      <c r="C11" s="5" t="n">
        <v>1884</v>
      </c>
      <c r="D11" s="5" t="n">
        <v>2120</v>
      </c>
      <c r="E11" s="5" t="n">
        <v>2560</v>
      </c>
      <c r="F11" s="5" t="n">
        <v>3089</v>
      </c>
      <c r="G11" s="5" t="n">
        <v>2960</v>
      </c>
      <c r="H11" s="5" t="n">
        <v>2130</v>
      </c>
      <c r="I11" s="5" t="n">
        <v>1850</v>
      </c>
      <c r="J11" s="5" t="n">
        <v>7071</v>
      </c>
      <c r="K11" s="5" t="n">
        <v>10029</v>
      </c>
      <c r="L11" s="5" t="n">
        <v>11948</v>
      </c>
    </row>
    <row r="12" spans="1:13">
      <c r="A12" s="4" t="s">
        <v>77</v>
      </c>
      <c r="B12" s="5" t="n">
        <v>13571</v>
      </c>
      <c r="C12" s="5" t="n">
        <v>13942</v>
      </c>
      <c r="D12" s="5" t="n">
        <v>17274</v>
      </c>
      <c r="E12" s="5" t="n">
        <v>15400</v>
      </c>
      <c r="F12" s="5" t="n">
        <v>14565</v>
      </c>
      <c r="G12" s="5" t="n">
        <v>13556</v>
      </c>
      <c r="H12" s="5" t="n">
        <v>12883</v>
      </c>
      <c r="I12" s="5" t="n">
        <v>11707</v>
      </c>
      <c r="J12" s="5" t="n">
        <v>60187</v>
      </c>
      <c r="K12" s="5" t="n">
        <v>52711</v>
      </c>
      <c r="L12" s="5" t="n">
        <v>49859</v>
      </c>
    </row>
    <row r="13" spans="1:13">
      <c r="A13" s="4" t="s">
        <v>580</v>
      </c>
      <c r="B13" s="5" t="n">
        <v>-3476</v>
      </c>
      <c r="C13" s="5" t="n">
        <v>-2976</v>
      </c>
      <c r="D13" s="5" t="n">
        <v>-2796</v>
      </c>
      <c r="E13" s="5" t="n">
        <v>-2446</v>
      </c>
      <c r="F13" s="5" t="n">
        <v>-1364</v>
      </c>
      <c r="G13" s="5" t="n">
        <v>-1671</v>
      </c>
      <c r="H13" s="5" t="n">
        <v>-2573</v>
      </c>
      <c r="I13" s="5" t="n">
        <v>-2997</v>
      </c>
      <c r="J13" s="5" t="n">
        <v>-11694</v>
      </c>
      <c r="K13" s="5" t="n">
        <v>-8605</v>
      </c>
      <c r="L13" s="5" t="n">
        <v>-8170</v>
      </c>
    </row>
    <row r="14" spans="1:13">
      <c r="A14" s="4" t="s">
        <v>82</v>
      </c>
      <c r="B14" s="5" t="n">
        <v>10095</v>
      </c>
      <c r="C14" s="6" t="n">
        <v>10966</v>
      </c>
      <c r="D14" s="6" t="n">
        <v>14478</v>
      </c>
      <c r="E14" s="6" t="n">
        <v>12954</v>
      </c>
      <c r="F14" s="5" t="n">
        <v>13201</v>
      </c>
      <c r="G14" s="6" t="n">
        <v>11885</v>
      </c>
      <c r="H14" s="6" t="n">
        <v>10310</v>
      </c>
      <c r="I14" s="6" t="n">
        <v>8710</v>
      </c>
      <c r="J14" s="5" t="n">
        <v>48493</v>
      </c>
      <c r="K14" s="5" t="n">
        <v>44106</v>
      </c>
      <c r="L14" s="5" t="n">
        <v>41689</v>
      </c>
    </row>
    <row r="15" spans="1:13">
      <c r="A15" s="4" t="s">
        <v>66</v>
      </c>
      <c r="J15" s="5" t="n">
        <v>176079</v>
      </c>
      <c r="K15" s="5" t="n">
        <v>156506</v>
      </c>
      <c r="L15" s="5" t="n">
        <v>109557</v>
      </c>
    </row>
    <row r="16" spans="1:13">
      <c r="A16" s="4" t="s">
        <v>581</v>
      </c>
      <c r="J16" s="5" t="n">
        <v>7193</v>
      </c>
      <c r="K16" s="5" t="n">
        <v>8418</v>
      </c>
      <c r="L16" s="5" t="n">
        <v>42953</v>
      </c>
    </row>
    <row r="17" spans="1:13">
      <c r="A17" s="4" t="s">
        <v>119</v>
      </c>
      <c r="J17" s="5" t="n">
        <v>58165</v>
      </c>
      <c r="K17" s="5" t="n">
        <v>54864</v>
      </c>
      <c r="L17" s="5" t="n">
        <v>29427</v>
      </c>
    </row>
    <row r="18" spans="1:13">
      <c r="A18" s="4" t="s">
        <v>582</v>
      </c>
      <c r="B18" s="5" t="n">
        <v>738758</v>
      </c>
      <c r="F18" s="5" t="n">
        <v>440891</v>
      </c>
      <c r="J18" s="5" t="n">
        <v>738758</v>
      </c>
      <c r="K18" s="5" t="n">
        <v>440891</v>
      </c>
      <c r="L18" s="5" t="n">
        <v>407067</v>
      </c>
    </row>
    <row r="19" spans="1:13">
      <c r="A19" s="4" t="s">
        <v>32</v>
      </c>
      <c r="B19" s="5" t="n">
        <v>923</v>
      </c>
      <c r="F19" s="5" t="n">
        <v>593</v>
      </c>
      <c r="J19" s="5" t="n">
        <v>923</v>
      </c>
      <c r="K19" s="5" t="n">
        <v>593</v>
      </c>
      <c r="L19" s="5" t="n">
        <v>681</v>
      </c>
      <c r="M19" s="6" t="n">
        <v>3304</v>
      </c>
    </row>
    <row r="20" spans="1:13">
      <c r="A20" s="4" t="s">
        <v>39</v>
      </c>
      <c r="B20" s="5" t="n">
        <v>233181</v>
      </c>
      <c r="F20" s="5" t="n">
        <v>241093</v>
      </c>
      <c r="J20" s="5" t="n">
        <v>233181</v>
      </c>
      <c r="K20" s="5" t="n">
        <v>241093</v>
      </c>
    </row>
    <row r="21" spans="1:13">
      <c r="A21" s="4" t="s">
        <v>124</v>
      </c>
      <c r="B21" s="5" t="n">
        <v>6778</v>
      </c>
      <c r="F21" s="5" t="n">
        <v>1298</v>
      </c>
      <c r="J21" s="5" t="n">
        <v>6778</v>
      </c>
      <c r="K21" s="5" t="n">
        <v>1298</v>
      </c>
    </row>
    <row r="22" spans="1:13">
      <c r="A22" s="4" t="s">
        <v>583</v>
      </c>
      <c r="B22" s="5" t="n">
        <v>7363</v>
      </c>
      <c r="F22" s="5" t="n">
        <v>5819</v>
      </c>
      <c r="J22" s="5" t="n">
        <v>7363</v>
      </c>
      <c r="K22" s="5" t="n">
        <v>5819</v>
      </c>
    </row>
    <row r="23" spans="1:13">
      <c r="A23" s="4" t="s">
        <v>41</v>
      </c>
      <c r="B23" s="5" t="n">
        <v>987003</v>
      </c>
      <c r="F23" s="5" t="n">
        <v>689694</v>
      </c>
      <c r="J23" s="5" t="n">
        <v>987003</v>
      </c>
      <c r="K23" s="5" t="n">
        <v>689694</v>
      </c>
    </row>
    <row r="24" spans="1:13">
      <c r="A24" s="4" t="s">
        <v>377</v>
      </c>
    </row>
    <row r="25" spans="1:13">
      <c r="A25" s="3" t="s">
        <v>578</v>
      </c>
    </row>
    <row r="26" spans="1:13">
      <c r="A26" s="4" t="s">
        <v>581</v>
      </c>
      <c r="K26" s="5" t="n">
        <v>2961</v>
      </c>
      <c r="L26" s="5" t="n">
        <v>38537</v>
      </c>
    </row>
    <row r="27" spans="1:13">
      <c r="A27" s="4" t="s">
        <v>322</v>
      </c>
    </row>
    <row r="28" spans="1:13">
      <c r="A28" s="3" t="s">
        <v>578</v>
      </c>
    </row>
    <row r="29" spans="1:13">
      <c r="A29" s="4" t="s">
        <v>581</v>
      </c>
      <c r="J29" s="5" t="n">
        <v>7193</v>
      </c>
      <c r="K29" s="5" t="n">
        <v>5457</v>
      </c>
      <c r="L29" s="5" t="n">
        <v>4416</v>
      </c>
    </row>
    <row r="30" spans="1:13">
      <c r="A30" s="4" t="s">
        <v>584</v>
      </c>
    </row>
    <row r="31" spans="1:13">
      <c r="A31" s="3" t="s">
        <v>578</v>
      </c>
    </row>
    <row r="32" spans="1:13">
      <c r="A32" s="4" t="s">
        <v>585</v>
      </c>
      <c r="J32" s="5" t="n">
        <v>50613</v>
      </c>
      <c r="K32" s="5" t="n">
        <v>45903</v>
      </c>
      <c r="L32" s="5" t="n">
        <v>42049</v>
      </c>
    </row>
    <row r="33" spans="1:13">
      <c r="A33" s="4" t="s">
        <v>583</v>
      </c>
      <c r="J33" s="5" t="n">
        <v>12328</v>
      </c>
      <c r="K33" s="5" t="n">
        <v>10807</v>
      </c>
      <c r="L33" s="5" t="n">
        <v>11659</v>
      </c>
    </row>
    <row r="34" spans="1:13">
      <c r="A34" s="4" t="s">
        <v>68</v>
      </c>
      <c r="J34" s="5" t="n">
        <v>62941</v>
      </c>
      <c r="K34" s="5" t="n">
        <v>56710</v>
      </c>
      <c r="L34" s="5" t="n">
        <v>53708</v>
      </c>
    </row>
    <row r="35" spans="1:13">
      <c r="A35" s="4" t="s">
        <v>70</v>
      </c>
      <c r="J35" s="5" t="n">
        <v>-22829</v>
      </c>
      <c r="K35" s="5" t="n">
        <v>-22952</v>
      </c>
      <c r="L35" s="5" t="n">
        <v>-19147</v>
      </c>
    </row>
    <row r="36" spans="1:13">
      <c r="A36" s="4" t="s">
        <v>579</v>
      </c>
      <c r="J36" s="5" t="n">
        <v>40112</v>
      </c>
      <c r="K36" s="5" t="n">
        <v>33758</v>
      </c>
      <c r="L36" s="5" t="n">
        <v>34561</v>
      </c>
    </row>
    <row r="37" spans="1:13">
      <c r="A37" s="4" t="s">
        <v>66</v>
      </c>
      <c r="J37" s="5" t="n">
        <v>62941</v>
      </c>
      <c r="K37" s="5" t="n">
        <v>56586</v>
      </c>
      <c r="L37" s="5" t="n">
        <v>48430</v>
      </c>
    </row>
    <row r="38" spans="1:13">
      <c r="A38" s="4" t="s">
        <v>119</v>
      </c>
      <c r="J38" s="5" t="n">
        <v>6233</v>
      </c>
      <c r="K38" s="5" t="n">
        <v>7675</v>
      </c>
      <c r="L38" s="5" t="n">
        <v>9236</v>
      </c>
    </row>
    <row r="39" spans="1:13">
      <c r="A39" s="4" t="s">
        <v>582</v>
      </c>
      <c r="B39" s="5" t="n">
        <v>123963</v>
      </c>
      <c r="F39" s="5" t="n">
        <v>126457</v>
      </c>
      <c r="J39" s="5" t="n">
        <v>123963</v>
      </c>
      <c r="K39" s="5" t="n">
        <v>126457</v>
      </c>
      <c r="L39" s="5" t="n">
        <v>120590</v>
      </c>
    </row>
    <row r="40" spans="1:13">
      <c r="A40" s="4" t="s">
        <v>586</v>
      </c>
    </row>
    <row r="41" spans="1:13">
      <c r="A41" s="3" t="s">
        <v>578</v>
      </c>
    </row>
    <row r="42" spans="1:13">
      <c r="A42" s="4" t="s">
        <v>581</v>
      </c>
      <c r="K42" s="5" t="n">
        <v>124</v>
      </c>
      <c r="L42" s="5" t="n">
        <v>5278</v>
      </c>
    </row>
    <row r="43" spans="1:13">
      <c r="A43" s="4" t="s">
        <v>587</v>
      </c>
    </row>
    <row r="44" spans="1:13">
      <c r="A44" s="3" t="s">
        <v>578</v>
      </c>
    </row>
    <row r="45" spans="1:13">
      <c r="A45" s="4" t="s">
        <v>585</v>
      </c>
      <c r="J45" s="5" t="n">
        <v>8443</v>
      </c>
      <c r="K45" s="5" t="n">
        <v>8590</v>
      </c>
      <c r="L45" s="5" t="n">
        <v>8330</v>
      </c>
    </row>
    <row r="46" spans="1:13">
      <c r="A46" s="4" t="s">
        <v>588</v>
      </c>
      <c r="J46" s="5" t="n">
        <v>1732</v>
      </c>
      <c r="K46" s="5" t="n">
        <v>1732</v>
      </c>
      <c r="L46" s="5" t="n">
        <v>1694</v>
      </c>
    </row>
    <row r="47" spans="1:13">
      <c r="A47" s="4" t="s">
        <v>583</v>
      </c>
      <c r="J47" s="5" t="n">
        <v>822</v>
      </c>
      <c r="K47" s="5" t="n">
        <v>879</v>
      </c>
      <c r="L47" s="5" t="n">
        <v>1398</v>
      </c>
    </row>
    <row r="48" spans="1:13">
      <c r="A48" s="4" t="s">
        <v>68</v>
      </c>
      <c r="J48" s="5" t="n">
        <v>10997</v>
      </c>
      <c r="K48" s="5" t="n">
        <v>11201</v>
      </c>
      <c r="L48" s="5" t="n">
        <v>11422</v>
      </c>
    </row>
    <row r="49" spans="1:13">
      <c r="A49" s="4" t="s">
        <v>70</v>
      </c>
      <c r="J49" s="5" t="n">
        <v>-2859</v>
      </c>
      <c r="K49" s="5" t="n">
        <v>-3220</v>
      </c>
      <c r="L49" s="5" t="n">
        <v>-3000</v>
      </c>
    </row>
    <row r="50" spans="1:13">
      <c r="A50" s="4" t="s">
        <v>579</v>
      </c>
      <c r="J50" s="5" t="n">
        <v>8138</v>
      </c>
      <c r="K50" s="5" t="n">
        <v>7981</v>
      </c>
      <c r="L50" s="5" t="n">
        <v>8422</v>
      </c>
    </row>
    <row r="51" spans="1:13">
      <c r="A51" s="4" t="s">
        <v>66</v>
      </c>
      <c r="J51" s="5" t="n">
        <v>10997</v>
      </c>
      <c r="K51" s="5" t="n">
        <v>11201</v>
      </c>
      <c r="L51" s="5" t="n">
        <v>11422</v>
      </c>
    </row>
    <row r="52" spans="1:13">
      <c r="A52" s="4" t="s">
        <v>119</v>
      </c>
      <c r="J52" s="5" t="n">
        <v>174</v>
      </c>
      <c r="K52" s="5" t="n">
        <v>871</v>
      </c>
      <c r="L52" s="5" t="n">
        <v>1129</v>
      </c>
    </row>
    <row r="53" spans="1:13">
      <c r="A53" s="4" t="s">
        <v>582</v>
      </c>
      <c r="B53" s="5" t="n">
        <v>20502</v>
      </c>
      <c r="F53" s="5" t="n">
        <v>21919</v>
      </c>
      <c r="J53" s="5" t="n">
        <v>20502</v>
      </c>
      <c r="K53" s="5" t="n">
        <v>21919</v>
      </c>
      <c r="L53" s="5" t="n">
        <v>22990</v>
      </c>
    </row>
    <row r="54" spans="1:13">
      <c r="A54" s="4" t="s">
        <v>406</v>
      </c>
    </row>
    <row r="55" spans="1:13">
      <c r="A55" s="3" t="s">
        <v>578</v>
      </c>
    </row>
    <row r="56" spans="1:13">
      <c r="A56" s="4" t="s">
        <v>585</v>
      </c>
      <c r="J56" s="5" t="n">
        <v>7591</v>
      </c>
      <c r="K56" s="5" t="n">
        <v>8234</v>
      </c>
      <c r="L56" s="5" t="n">
        <v>8037</v>
      </c>
    </row>
    <row r="57" spans="1:13">
      <c r="A57" s="4" t="s">
        <v>588</v>
      </c>
      <c r="J57" s="5" t="n">
        <v>3987</v>
      </c>
      <c r="K57" s="5" t="n">
        <v>5057</v>
      </c>
      <c r="L57" s="5" t="n">
        <v>4919</v>
      </c>
    </row>
    <row r="58" spans="1:13">
      <c r="A58" s="4" t="s">
        <v>583</v>
      </c>
      <c r="J58" s="5" t="n">
        <v>9067</v>
      </c>
      <c r="K58" s="5" t="n">
        <v>12194</v>
      </c>
      <c r="L58" s="5" t="n">
        <v>12747</v>
      </c>
    </row>
    <row r="59" spans="1:13">
      <c r="A59" s="4" t="s">
        <v>68</v>
      </c>
      <c r="J59" s="5" t="n">
        <v>20645</v>
      </c>
      <c r="K59" s="5" t="n">
        <v>25485</v>
      </c>
      <c r="L59" s="5" t="n">
        <v>25703</v>
      </c>
    </row>
    <row r="60" spans="1:13">
      <c r="A60" s="4" t="s">
        <v>70</v>
      </c>
      <c r="J60" s="5" t="n">
        <v>-10447</v>
      </c>
      <c r="K60" s="5" t="n">
        <v>-11338</v>
      </c>
      <c r="L60" s="5" t="n">
        <v>-12152</v>
      </c>
    </row>
    <row r="61" spans="1:13">
      <c r="A61" s="4" t="s">
        <v>579</v>
      </c>
      <c r="J61" s="5" t="n">
        <v>10198</v>
      </c>
      <c r="K61" s="5" t="n">
        <v>14147</v>
      </c>
      <c r="L61" s="5" t="n">
        <v>13551</v>
      </c>
    </row>
    <row r="62" spans="1:13">
      <c r="A62" s="4" t="s">
        <v>66</v>
      </c>
      <c r="J62" s="5" t="n">
        <v>13452</v>
      </c>
      <c r="K62" s="5" t="n">
        <v>20028</v>
      </c>
      <c r="L62" s="5" t="n">
        <v>21277</v>
      </c>
    </row>
    <row r="63" spans="1:13">
      <c r="A63" s="4" t="s">
        <v>119</v>
      </c>
      <c r="J63" s="5" t="n">
        <v>11678</v>
      </c>
      <c r="K63" s="5" t="n">
        <v>1428</v>
      </c>
      <c r="L63" s="5" t="n">
        <v>3753</v>
      </c>
    </row>
    <row r="64" spans="1:13">
      <c r="A64" s="4" t="s">
        <v>582</v>
      </c>
      <c r="B64" s="5" t="n">
        <v>52265</v>
      </c>
      <c r="F64" s="5" t="n">
        <v>43878</v>
      </c>
      <c r="J64" s="5" t="n">
        <v>52265</v>
      </c>
      <c r="K64" s="5" t="n">
        <v>43878</v>
      </c>
      <c r="L64" s="5" t="n">
        <v>45287</v>
      </c>
    </row>
    <row r="65" spans="1:13">
      <c r="A65" s="4" t="s">
        <v>589</v>
      </c>
    </row>
    <row r="66" spans="1:13">
      <c r="A66" s="3" t="s">
        <v>578</v>
      </c>
    </row>
    <row r="67" spans="1:13">
      <c r="A67" s="4" t="s">
        <v>581</v>
      </c>
      <c r="L67" s="5" t="n">
        <v>10</v>
      </c>
    </row>
    <row r="68" spans="1:13">
      <c r="A68" s="4" t="s">
        <v>590</v>
      </c>
    </row>
    <row r="69" spans="1:13">
      <c r="A69" s="3" t="s">
        <v>578</v>
      </c>
    </row>
    <row r="70" spans="1:13">
      <c r="A70" s="4" t="s">
        <v>581</v>
      </c>
      <c r="J70" s="5" t="n">
        <v>7193</v>
      </c>
      <c r="K70" s="5" t="n">
        <v>5457</v>
      </c>
      <c r="L70" s="5" t="n">
        <v>4416</v>
      </c>
    </row>
    <row r="71" spans="1:13">
      <c r="A71" s="4" t="s">
        <v>591</v>
      </c>
    </row>
    <row r="72" spans="1:13">
      <c r="A72" s="3" t="s">
        <v>578</v>
      </c>
    </row>
    <row r="73" spans="1:13">
      <c r="A73" s="4" t="s">
        <v>585</v>
      </c>
      <c r="J73" s="5" t="n">
        <v>10174</v>
      </c>
      <c r="K73" s="5" t="n">
        <v>9664</v>
      </c>
      <c r="L73" s="5" t="n">
        <v>9316</v>
      </c>
    </row>
    <row r="74" spans="1:13">
      <c r="A74" s="4" t="s">
        <v>583</v>
      </c>
      <c r="J74" s="5" t="n">
        <v>773</v>
      </c>
      <c r="K74" s="5" t="n">
        <v>2914</v>
      </c>
      <c r="L74" s="5" t="n">
        <v>878</v>
      </c>
    </row>
    <row r="75" spans="1:13">
      <c r="A75" s="4" t="s">
        <v>68</v>
      </c>
      <c r="J75" s="5" t="n">
        <v>10947</v>
      </c>
      <c r="K75" s="5" t="n">
        <v>12578</v>
      </c>
      <c r="L75" s="5" t="n">
        <v>10194</v>
      </c>
    </row>
    <row r="76" spans="1:13">
      <c r="A76" s="4" t="s">
        <v>70</v>
      </c>
      <c r="J76" s="5" t="n">
        <v>-6624</v>
      </c>
      <c r="K76" s="5" t="n">
        <v>-7957</v>
      </c>
      <c r="L76" s="5" t="n">
        <v>-7126</v>
      </c>
    </row>
    <row r="77" spans="1:13">
      <c r="A77" s="4" t="s">
        <v>579</v>
      </c>
      <c r="J77" s="5" t="n">
        <v>4323</v>
      </c>
      <c r="K77" s="5" t="n">
        <v>4621</v>
      </c>
      <c r="L77" s="5" t="n">
        <v>3068</v>
      </c>
    </row>
    <row r="78" spans="1:13">
      <c r="A78" s="4" t="s">
        <v>66</v>
      </c>
      <c r="J78" s="5" t="n">
        <v>10947</v>
      </c>
      <c r="K78" s="5" t="n">
        <v>12578</v>
      </c>
      <c r="L78" s="5" t="n">
        <v>9765</v>
      </c>
    </row>
    <row r="79" spans="1:13">
      <c r="A79" s="4" t="s">
        <v>119</v>
      </c>
      <c r="J79" s="5" t="n">
        <v>2075</v>
      </c>
      <c r="K79" s="5" t="n">
        <v>2788</v>
      </c>
      <c r="L79" s="5" t="n">
        <v>4888</v>
      </c>
    </row>
    <row r="80" spans="1:13">
      <c r="A80" s="4" t="s">
        <v>582</v>
      </c>
      <c r="B80" s="5" t="n">
        <v>49761</v>
      </c>
      <c r="F80" s="5" t="n">
        <v>53005</v>
      </c>
      <c r="J80" s="5" t="n">
        <v>49761</v>
      </c>
      <c r="K80" s="5" t="n">
        <v>53005</v>
      </c>
      <c r="L80" s="5" t="n">
        <v>54213</v>
      </c>
    </row>
    <row r="81" spans="1:13">
      <c r="A81" s="4" t="s">
        <v>592</v>
      </c>
    </row>
    <row r="82" spans="1:13">
      <c r="A82" s="3" t="s">
        <v>578</v>
      </c>
    </row>
    <row r="83" spans="1:13">
      <c r="A83" s="4" t="s">
        <v>581</v>
      </c>
      <c r="L83" s="5" t="n">
        <v>429</v>
      </c>
    </row>
    <row r="84" spans="1:13">
      <c r="A84" s="4" t="s">
        <v>593</v>
      </c>
    </row>
    <row r="85" spans="1:13">
      <c r="A85" s="3" t="s">
        <v>578</v>
      </c>
    </row>
    <row r="86" spans="1:13">
      <c r="A86" s="4" t="s">
        <v>585</v>
      </c>
      <c r="J86" s="5" t="n">
        <v>67323</v>
      </c>
      <c r="K86" s="5" t="n">
        <v>53699</v>
      </c>
      <c r="L86" s="5" t="n">
        <v>46503</v>
      </c>
    </row>
    <row r="87" spans="1:13">
      <c r="A87" s="4" t="s">
        <v>583</v>
      </c>
      <c r="J87" s="5" t="n">
        <v>8681</v>
      </c>
      <c r="K87" s="5" t="n">
        <v>5251</v>
      </c>
      <c r="L87" s="5" t="n">
        <v>4980</v>
      </c>
    </row>
    <row r="88" spans="1:13">
      <c r="A88" s="4" t="s">
        <v>68</v>
      </c>
      <c r="J88" s="5" t="n">
        <v>76004</v>
      </c>
      <c r="K88" s="5" t="n">
        <v>58950</v>
      </c>
      <c r="L88" s="5" t="n">
        <v>51483</v>
      </c>
    </row>
    <row r="89" spans="1:13">
      <c r="A89" s="4" t="s">
        <v>70</v>
      </c>
      <c r="J89" s="5" t="n">
        <v>-24302</v>
      </c>
      <c r="K89" s="5" t="n">
        <v>-22948</v>
      </c>
      <c r="L89" s="5" t="n">
        <v>-22608</v>
      </c>
    </row>
    <row r="90" spans="1:13">
      <c r="A90" s="4" t="s">
        <v>579</v>
      </c>
      <c r="J90" s="5" t="n">
        <v>51702</v>
      </c>
      <c r="K90" s="5" t="n">
        <v>36002</v>
      </c>
      <c r="L90" s="5" t="n">
        <v>28875</v>
      </c>
    </row>
    <row r="91" spans="1:13">
      <c r="A91" s="4" t="s">
        <v>66</v>
      </c>
      <c r="J91" s="5" t="n">
        <v>76004</v>
      </c>
      <c r="K91" s="5" t="n">
        <v>56113</v>
      </c>
      <c r="L91" s="5" t="n">
        <v>18663</v>
      </c>
    </row>
    <row r="92" spans="1:13">
      <c r="A92" s="4" t="s">
        <v>119</v>
      </c>
      <c r="J92" s="5" t="n">
        <v>37957</v>
      </c>
      <c r="K92" s="5" t="n">
        <v>42102</v>
      </c>
      <c r="L92" s="5" t="n">
        <v>10421</v>
      </c>
    </row>
    <row r="93" spans="1:13">
      <c r="A93" s="4" t="s">
        <v>582</v>
      </c>
      <c r="B93" s="5" t="n">
        <v>215950</v>
      </c>
      <c r="F93" s="6" t="n">
        <v>195632</v>
      </c>
      <c r="J93" s="5" t="n">
        <v>215950</v>
      </c>
      <c r="K93" s="5" t="n">
        <v>195632</v>
      </c>
      <c r="L93" s="5" t="n">
        <v>163987</v>
      </c>
    </row>
    <row r="94" spans="1:13">
      <c r="A94" s="4" t="s">
        <v>594</v>
      </c>
    </row>
    <row r="95" spans="1:13">
      <c r="A95" s="3" t="s">
        <v>578</v>
      </c>
    </row>
    <row r="96" spans="1:13">
      <c r="A96" s="4" t="s">
        <v>581</v>
      </c>
      <c r="K96" s="6" t="n">
        <v>2837</v>
      </c>
      <c r="L96" s="6" t="n">
        <v>32820</v>
      </c>
    </row>
    <row r="97" spans="1:13">
      <c r="A97" s="4" t="s">
        <v>348</v>
      </c>
    </row>
    <row r="98" spans="1:13">
      <c r="A98" s="3" t="s">
        <v>578</v>
      </c>
    </row>
    <row r="99" spans="1:13">
      <c r="A99" s="4" t="s">
        <v>585</v>
      </c>
      <c r="J99" s="5" t="n">
        <v>1400</v>
      </c>
    </row>
    <row r="100" spans="1:13">
      <c r="A100" s="4" t="s">
        <v>583</v>
      </c>
      <c r="J100" s="5" t="n">
        <v>338</v>
      </c>
    </row>
    <row r="101" spans="1:13">
      <c r="A101" s="4" t="s">
        <v>68</v>
      </c>
      <c r="J101" s="5" t="n">
        <v>1738</v>
      </c>
    </row>
    <row r="102" spans="1:13">
      <c r="A102" s="4" t="s">
        <v>70</v>
      </c>
      <c r="J102" s="5" t="n">
        <v>-639</v>
      </c>
    </row>
    <row r="103" spans="1:13">
      <c r="A103" s="4" t="s">
        <v>579</v>
      </c>
      <c r="J103" s="5" t="n">
        <v>1099</v>
      </c>
    </row>
    <row r="104" spans="1:13">
      <c r="A104" s="4" t="s">
        <v>66</v>
      </c>
      <c r="J104" s="5" t="n">
        <v>1738</v>
      </c>
    </row>
    <row r="105" spans="1:13">
      <c r="A105" s="4" t="s">
        <v>119</v>
      </c>
      <c r="J105" s="5" t="n">
        <v>48</v>
      </c>
    </row>
    <row r="106" spans="1:13">
      <c r="A106" s="4" t="s">
        <v>582</v>
      </c>
      <c r="B106" s="6" t="n">
        <v>276317</v>
      </c>
      <c r="J106" s="6" t="n">
        <v>27631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408</v>
      </c>
      <c r="J1" s="2" t="s">
        <v>1</v>
      </c>
    </row>
    <row r="2" spans="1:12">
      <c r="B2" s="2" t="s">
        <v>2</v>
      </c>
      <c r="C2" s="2" t="s">
        <v>507</v>
      </c>
      <c r="D2" s="2" t="s">
        <v>4</v>
      </c>
      <c r="E2" s="2" t="s">
        <v>508</v>
      </c>
      <c r="F2" s="2" t="s">
        <v>30</v>
      </c>
      <c r="G2" s="2" t="s">
        <v>509</v>
      </c>
      <c r="H2" s="2" t="s">
        <v>510</v>
      </c>
      <c r="I2" s="2" t="s">
        <v>511</v>
      </c>
      <c r="J2" s="2" t="s">
        <v>2</v>
      </c>
      <c r="K2" s="2" t="s">
        <v>30</v>
      </c>
      <c r="L2" s="2" t="s">
        <v>64</v>
      </c>
    </row>
    <row r="3" spans="1:12">
      <c r="A3" s="3" t="s">
        <v>596</v>
      </c>
    </row>
    <row r="4" spans="1:12">
      <c r="A4" s="4" t="s">
        <v>360</v>
      </c>
      <c r="B4" s="6" t="n">
        <v>47609</v>
      </c>
      <c r="C4" s="6" t="n">
        <v>45449</v>
      </c>
      <c r="D4" s="6" t="n">
        <v>45364</v>
      </c>
      <c r="E4" s="6" t="n">
        <v>44850</v>
      </c>
      <c r="F4" s="6" t="n">
        <v>42524</v>
      </c>
      <c r="G4" s="6" t="n">
        <v>40638</v>
      </c>
      <c r="H4" s="6" t="n">
        <v>41136</v>
      </c>
      <c r="I4" s="6" t="n">
        <v>40626</v>
      </c>
      <c r="J4" s="6" t="n">
        <v>183272</v>
      </c>
      <c r="K4" s="6" t="n">
        <v>164924</v>
      </c>
      <c r="L4" s="6" t="n">
        <v>152510</v>
      </c>
    </row>
    <row r="5" spans="1:12">
      <c r="A5" s="4" t="s">
        <v>70</v>
      </c>
      <c r="B5" s="5" t="n">
        <v>-17486</v>
      </c>
      <c r="C5" s="5" t="n">
        <v>-17719</v>
      </c>
      <c r="D5" s="5" t="n">
        <v>-15984</v>
      </c>
      <c r="E5" s="5" t="n">
        <v>-16511</v>
      </c>
      <c r="F5" s="5" t="n">
        <v>-17758</v>
      </c>
      <c r="G5" s="5" t="n">
        <v>-17048</v>
      </c>
      <c r="H5" s="5" t="n">
        <v>-17703</v>
      </c>
      <c r="I5" s="5" t="n">
        <v>-15906</v>
      </c>
      <c r="J5" s="5" t="n">
        <v>-67700</v>
      </c>
      <c r="K5" s="5" t="n">
        <v>-68415</v>
      </c>
      <c r="L5" s="5" t="n">
        <v>-64033</v>
      </c>
    </row>
    <row r="6" spans="1:12">
      <c r="A6" s="4" t="s">
        <v>71</v>
      </c>
      <c r="B6" s="5" t="n">
        <v>-6135</v>
      </c>
      <c r="C6" s="5" t="n">
        <v>-5247</v>
      </c>
      <c r="D6" s="5" t="n">
        <v>-4080</v>
      </c>
      <c r="E6" s="5" t="n">
        <v>-3971</v>
      </c>
      <c r="F6" s="5" t="n">
        <v>-3171</v>
      </c>
      <c r="G6" s="5" t="n">
        <v>-3605</v>
      </c>
      <c r="H6" s="5" t="n">
        <v>-3446</v>
      </c>
      <c r="I6" s="5" t="n">
        <v>-3878</v>
      </c>
      <c r="J6" s="5" t="n">
        <v>-19433</v>
      </c>
      <c r="K6" s="5" t="n">
        <v>-14100</v>
      </c>
      <c r="L6" s="5" t="n">
        <v>-14749</v>
      </c>
    </row>
    <row r="7" spans="1:12">
      <c r="A7" s="4" t="s">
        <v>72</v>
      </c>
      <c r="B7" s="5" t="n">
        <v>-1057</v>
      </c>
      <c r="C7" s="5" t="n">
        <v>-999</v>
      </c>
      <c r="D7" s="5" t="n">
        <v>-1002</v>
      </c>
      <c r="E7" s="5" t="n">
        <v>-1006</v>
      </c>
      <c r="F7" s="5" t="n">
        <v>-1305</v>
      </c>
      <c r="G7" s="5" t="n">
        <v>-969</v>
      </c>
      <c r="H7" s="5" t="n">
        <v>-912</v>
      </c>
      <c r="I7" s="5" t="n">
        <v>-895</v>
      </c>
      <c r="J7" s="5" t="n">
        <v>-4064</v>
      </c>
      <c r="K7" s="5" t="n">
        <v>-4081</v>
      </c>
      <c r="L7" s="5" t="n">
        <v>-3756</v>
      </c>
    </row>
    <row r="8" spans="1:12">
      <c r="A8" s="4" t="s">
        <v>73</v>
      </c>
      <c r="B8" s="5" t="n">
        <v>-286</v>
      </c>
      <c r="C8" s="5" t="n">
        <v>-544</v>
      </c>
      <c r="D8" s="5" t="n">
        <v>-352</v>
      </c>
      <c r="E8" s="5" t="n">
        <v>-1817</v>
      </c>
      <c r="F8" s="5" t="n">
        <v>-599</v>
      </c>
      <c r="G8" s="5" t="n">
        <v>-251</v>
      </c>
      <c r="H8" s="5" t="n">
        <v>-258</v>
      </c>
      <c r="I8" s="5" t="n">
        <v>-2155</v>
      </c>
      <c r="J8" s="5" t="n">
        <v>-2999</v>
      </c>
      <c r="K8" s="5" t="n">
        <v>-3263</v>
      </c>
      <c r="L8" s="5" t="n">
        <v>-1411</v>
      </c>
    </row>
    <row r="9" spans="1:12">
      <c r="A9" s="4" t="s">
        <v>74</v>
      </c>
      <c r="B9" s="5" t="n">
        <v>-9581</v>
      </c>
      <c r="C9" s="5" t="n">
        <v>-8882</v>
      </c>
      <c r="D9" s="5" t="n">
        <v>-8792</v>
      </c>
      <c r="E9" s="5" t="n">
        <v>-8705</v>
      </c>
      <c r="F9" s="5" t="n">
        <v>-8215</v>
      </c>
      <c r="G9" s="5" t="n">
        <v>-8169</v>
      </c>
      <c r="H9" s="5" t="n">
        <v>-8064</v>
      </c>
      <c r="I9" s="5" t="n">
        <v>-7935</v>
      </c>
      <c r="J9" s="5" t="n">
        <v>-35960</v>
      </c>
      <c r="K9" s="5" t="n">
        <v>-32383</v>
      </c>
      <c r="L9" s="5" t="n">
        <v>-30650</v>
      </c>
    </row>
    <row r="10" spans="1:12">
      <c r="A10" s="4" t="s">
        <v>75</v>
      </c>
      <c r="B10" s="5" t="n">
        <v>507</v>
      </c>
      <c r="C10" s="5" t="n">
        <v>1884</v>
      </c>
      <c r="D10" s="5" t="n">
        <v>2120</v>
      </c>
      <c r="E10" s="5" t="n">
        <v>2560</v>
      </c>
      <c r="F10" s="5" t="n">
        <v>3089</v>
      </c>
      <c r="G10" s="5" t="n">
        <v>2960</v>
      </c>
      <c r="H10" s="5" t="n">
        <v>2130</v>
      </c>
      <c r="I10" s="5" t="n">
        <v>1850</v>
      </c>
      <c r="J10" s="5" t="n">
        <v>7071</v>
      </c>
      <c r="K10" s="5" t="n">
        <v>10029</v>
      </c>
      <c r="L10" s="5" t="n">
        <v>11948</v>
      </c>
    </row>
    <row r="11" spans="1:12">
      <c r="A11" s="4" t="s">
        <v>77</v>
      </c>
      <c r="B11" s="5" t="n">
        <v>13571</v>
      </c>
      <c r="C11" s="5" t="n">
        <v>13942</v>
      </c>
      <c r="D11" s="5" t="n">
        <v>17274</v>
      </c>
      <c r="E11" s="5" t="n">
        <v>15400</v>
      </c>
      <c r="F11" s="5" t="n">
        <v>14565</v>
      </c>
      <c r="G11" s="5" t="n">
        <v>13556</v>
      </c>
      <c r="H11" s="5" t="n">
        <v>12883</v>
      </c>
      <c r="I11" s="5" t="n">
        <v>11707</v>
      </c>
      <c r="J11" s="5" t="n">
        <v>60187</v>
      </c>
      <c r="K11" s="5" t="n">
        <v>52711</v>
      </c>
      <c r="L11" s="5" t="n">
        <v>49859</v>
      </c>
    </row>
    <row r="12" spans="1:12">
      <c r="A12" s="4" t="s">
        <v>580</v>
      </c>
      <c r="B12" s="5" t="n">
        <v>-3476</v>
      </c>
      <c r="C12" s="5" t="n">
        <v>-2976</v>
      </c>
      <c r="D12" s="5" t="n">
        <v>-2796</v>
      </c>
      <c r="E12" s="5" t="n">
        <v>-2446</v>
      </c>
      <c r="F12" s="5" t="n">
        <v>-1364</v>
      </c>
      <c r="G12" s="5" t="n">
        <v>-1671</v>
      </c>
      <c r="H12" s="5" t="n">
        <v>-2573</v>
      </c>
      <c r="I12" s="5" t="n">
        <v>-2997</v>
      </c>
      <c r="J12" s="5" t="n">
        <v>-11694</v>
      </c>
      <c r="K12" s="5" t="n">
        <v>-8605</v>
      </c>
      <c r="L12" s="5" t="n">
        <v>-8170</v>
      </c>
    </row>
    <row r="13" spans="1:12">
      <c r="A13" s="4" t="s">
        <v>82</v>
      </c>
      <c r="B13" s="6" t="n">
        <v>10095</v>
      </c>
      <c r="C13" s="6" t="n">
        <v>10966</v>
      </c>
      <c r="D13" s="6" t="n">
        <v>14478</v>
      </c>
      <c r="E13" s="6" t="n">
        <v>12954</v>
      </c>
      <c r="F13" s="6" t="n">
        <v>13201</v>
      </c>
      <c r="G13" s="6" t="n">
        <v>11885</v>
      </c>
      <c r="H13" s="6" t="n">
        <v>10310</v>
      </c>
      <c r="I13" s="6" t="n">
        <v>8710</v>
      </c>
      <c r="J13" s="6" t="n">
        <v>48493</v>
      </c>
      <c r="K13" s="6" t="n">
        <v>44106</v>
      </c>
      <c r="L13" s="6" t="n">
        <v>41689</v>
      </c>
    </row>
    <row r="14" spans="1:12">
      <c r="A14" s="4" t="s">
        <v>597</v>
      </c>
      <c r="B14" s="7" t="n">
        <v>0.41</v>
      </c>
      <c r="C14" s="7" t="n">
        <v>0.47</v>
      </c>
      <c r="D14" s="7" t="n">
        <v>0.7</v>
      </c>
      <c r="E14" s="7" t="n">
        <v>0.62</v>
      </c>
      <c r="F14" s="7" t="n">
        <v>0.65</v>
      </c>
      <c r="G14" s="7" t="n">
        <v>0.58</v>
      </c>
      <c r="H14" s="7" t="n">
        <v>0.5</v>
      </c>
      <c r="I14" s="7" t="n">
        <v>0.41</v>
      </c>
      <c r="J14" s="7" t="n">
        <v>2.2</v>
      </c>
      <c r="K14" s="7" t="n">
        <v>2.1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98</v>
      </c>
      <c r="B1" s="2" t="s">
        <v>599</v>
      </c>
      <c r="C1" s="2" t="s">
        <v>600</v>
      </c>
      <c r="D1" s="2" t="s">
        <v>2</v>
      </c>
      <c r="E1" s="2" t="s">
        <v>507</v>
      </c>
      <c r="F1" s="2" t="s">
        <v>4</v>
      </c>
      <c r="G1" s="2" t="s">
        <v>508</v>
      </c>
      <c r="H1" s="2" t="s">
        <v>30</v>
      </c>
      <c r="I1" s="2" t="s">
        <v>509</v>
      </c>
      <c r="J1" s="2" t="s">
        <v>510</v>
      </c>
      <c r="K1" s="2" t="s">
        <v>511</v>
      </c>
      <c r="L1" s="2" t="s">
        <v>64</v>
      </c>
      <c r="M1" s="2" t="s">
        <v>492</v>
      </c>
      <c r="N1" s="2" t="s">
        <v>557</v>
      </c>
      <c r="O1" s="2" t="s">
        <v>558</v>
      </c>
      <c r="P1" s="2" t="s">
        <v>2</v>
      </c>
      <c r="Q1" s="2" t="s">
        <v>601</v>
      </c>
    </row>
    <row r="2" spans="1:17">
      <c r="A2" s="3" t="s">
        <v>602</v>
      </c>
    </row>
    <row r="3" spans="1:17">
      <c r="A3" s="4" t="s">
        <v>603</v>
      </c>
      <c r="D3" s="11" t="n">
        <v>0.77</v>
      </c>
      <c r="E3" s="11" t="n">
        <v>0.755</v>
      </c>
      <c r="F3" s="11" t="n">
        <v>0.74</v>
      </c>
      <c r="G3" s="11" t="n">
        <v>0.725</v>
      </c>
      <c r="H3" s="11" t="n">
        <v>0.71</v>
      </c>
      <c r="I3" s="11" t="n">
        <v>0.7</v>
      </c>
      <c r="J3" s="11" t="n">
        <v>0.6899999999999999</v>
      </c>
      <c r="K3" s="11" t="n">
        <v>0.68</v>
      </c>
      <c r="L3" s="11" t="n">
        <v>0.67</v>
      </c>
      <c r="M3" s="11" t="n">
        <v>0.665</v>
      </c>
      <c r="N3" s="11" t="n">
        <v>0.665</v>
      </c>
      <c r="O3" s="11" t="n">
        <v>0.665</v>
      </c>
    </row>
    <row r="4" spans="1:17">
      <c r="A4" s="4" t="s">
        <v>456</v>
      </c>
      <c r="P4" s="4" t="s">
        <v>457</v>
      </c>
    </row>
    <row r="5" spans="1:17">
      <c r="A5" s="4" t="s">
        <v>604</v>
      </c>
    </row>
    <row r="6" spans="1:17">
      <c r="A6" s="3" t="s">
        <v>602</v>
      </c>
    </row>
    <row r="7" spans="1:17">
      <c r="A7" s="4" t="s">
        <v>603</v>
      </c>
      <c r="C7" s="7" t="n">
        <v>0.77</v>
      </c>
    </row>
    <row r="8" spans="1:17">
      <c r="A8" s="4" t="s">
        <v>605</v>
      </c>
      <c r="B8" s="7" t="n">
        <v>0.77</v>
      </c>
    </row>
    <row r="9" spans="1:17">
      <c r="A9" s="4" t="s">
        <v>606</v>
      </c>
    </row>
    <row r="10" spans="1:17">
      <c r="A10" s="3" t="s">
        <v>602</v>
      </c>
    </row>
    <row r="11" spans="1:17">
      <c r="A11" s="4" t="s">
        <v>607</v>
      </c>
      <c r="Q11" s="6" t="n">
        <v>300</v>
      </c>
    </row>
    <row r="12" spans="1:17">
      <c r="A12" s="4" t="s">
        <v>608</v>
      </c>
      <c r="Q12" s="4" t="s">
        <v>6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64</v>
      </c>
    </row>
    <row r="3" spans="1:4">
      <c r="A3" s="3" t="s">
        <v>108</v>
      </c>
    </row>
    <row r="4" spans="1:4">
      <c r="A4" s="4" t="s">
        <v>82</v>
      </c>
      <c r="B4" s="6" t="n">
        <v>48493</v>
      </c>
      <c r="C4" s="6" t="n">
        <v>44106</v>
      </c>
      <c r="D4" s="6" t="n">
        <v>41689</v>
      </c>
    </row>
    <row r="5" spans="1:4">
      <c r="A5" s="3" t="s">
        <v>109</v>
      </c>
    </row>
    <row r="6" spans="1:4">
      <c r="A6" s="4" t="s">
        <v>74</v>
      </c>
      <c r="B6" s="5" t="n">
        <v>35960</v>
      </c>
      <c r="C6" s="5" t="n">
        <v>32383</v>
      </c>
      <c r="D6" s="5" t="n">
        <v>30650</v>
      </c>
    </row>
    <row r="7" spans="1:4">
      <c r="A7" s="4" t="s">
        <v>75</v>
      </c>
      <c r="B7" s="5" t="n">
        <v>-7071</v>
      </c>
      <c r="C7" s="5" t="n">
        <v>-10029</v>
      </c>
      <c r="D7" s="5" t="n">
        <v>-11948</v>
      </c>
    </row>
    <row r="8" spans="1:4">
      <c r="A8" s="4" t="s">
        <v>110</v>
      </c>
      <c r="B8" s="5" t="n">
        <v>17128</v>
      </c>
      <c r="C8" s="5" t="n">
        <v>17861</v>
      </c>
      <c r="D8" s="5" t="n">
        <v>19649</v>
      </c>
    </row>
    <row r="9" spans="1:4">
      <c r="A9" s="4" t="s">
        <v>94</v>
      </c>
      <c r="B9" s="5" t="n">
        <v>2999</v>
      </c>
      <c r="C9" s="5" t="n">
        <v>3263</v>
      </c>
      <c r="D9" s="5" t="n">
        <v>1411</v>
      </c>
    </row>
    <row r="10" spans="1:4">
      <c r="A10" s="4" t="s">
        <v>80</v>
      </c>
      <c r="B10" s="5" t="n">
        <v>1221</v>
      </c>
      <c r="C10" s="5" t="n">
        <v>818</v>
      </c>
      <c r="D10" s="5" t="n">
        <v>774</v>
      </c>
    </row>
    <row r="11" spans="1:4">
      <c r="A11" s="4" t="s">
        <v>111</v>
      </c>
      <c r="B11" s="5" t="n">
        <v>-333</v>
      </c>
      <c r="C11" s="5" t="n">
        <v>-248</v>
      </c>
      <c r="D11" s="5" t="n">
        <v>-1268</v>
      </c>
    </row>
    <row r="12" spans="1:4">
      <c r="A12" s="4" t="s">
        <v>112</v>
      </c>
      <c r="B12" s="5" t="n">
        <v>-232</v>
      </c>
      <c r="C12" s="5" t="n">
        <v>-344</v>
      </c>
    </row>
    <row r="13" spans="1:4">
      <c r="A13" s="3" t="s">
        <v>113</v>
      </c>
    </row>
    <row r="14" spans="1:4">
      <c r="A14" s="4" t="s">
        <v>33</v>
      </c>
      <c r="B14" s="5" t="n">
        <v>-1593</v>
      </c>
      <c r="C14" s="5" t="n">
        <v>-2987</v>
      </c>
      <c r="D14" s="5" t="n">
        <v>3386</v>
      </c>
    </row>
    <row r="15" spans="1:4">
      <c r="A15" s="4" t="s">
        <v>34</v>
      </c>
      <c r="B15" s="5" t="n">
        <v>-856</v>
      </c>
      <c r="C15" s="5" t="n">
        <v>427</v>
      </c>
      <c r="D15" s="5" t="n">
        <v>236</v>
      </c>
    </row>
    <row r="16" spans="1:4">
      <c r="A16" s="4" t="s">
        <v>35</v>
      </c>
      <c r="B16" s="5" t="n">
        <v>1457</v>
      </c>
      <c r="C16" s="5" t="n">
        <v>-7082</v>
      </c>
      <c r="D16" s="5" t="n">
        <v>655</v>
      </c>
    </row>
    <row r="17" spans="1:4">
      <c r="A17" s="4" t="s">
        <v>114</v>
      </c>
      <c r="B17" s="5" t="n">
        <v>801</v>
      </c>
      <c r="C17" s="5" t="n">
        <v>337</v>
      </c>
      <c r="D17" s="5" t="n">
        <v>1144</v>
      </c>
    </row>
    <row r="18" spans="1:4">
      <c r="A18" s="4" t="s">
        <v>115</v>
      </c>
      <c r="C18" s="5" t="n">
        <v>-193</v>
      </c>
      <c r="D18" s="5" t="n">
        <v>-19</v>
      </c>
    </row>
    <row r="19" spans="1:4">
      <c r="A19" s="4" t="s">
        <v>43</v>
      </c>
      <c r="B19" s="5" t="n">
        <v>2522</v>
      </c>
      <c r="C19" s="5" t="n">
        <v>-2092</v>
      </c>
      <c r="D19" s="5" t="n">
        <v>-155</v>
      </c>
    </row>
    <row r="20" spans="1:4">
      <c r="A20" s="4" t="s">
        <v>44</v>
      </c>
      <c r="B20" s="5" t="n">
        <v>3208</v>
      </c>
      <c r="C20" s="5" t="n">
        <v>2887</v>
      </c>
      <c r="D20" s="5" t="n">
        <v>1276</v>
      </c>
    </row>
    <row r="21" spans="1:4">
      <c r="A21" s="4" t="s">
        <v>116</v>
      </c>
      <c r="B21" s="5" t="n">
        <v>103704</v>
      </c>
      <c r="C21" s="5" t="n">
        <v>79107</v>
      </c>
      <c r="D21" s="5" t="n">
        <v>87480</v>
      </c>
    </row>
    <row r="22" spans="1:4">
      <c r="A22" s="3" t="s">
        <v>117</v>
      </c>
    </row>
    <row r="23" spans="1:4">
      <c r="A23" s="4" t="s">
        <v>118</v>
      </c>
      <c r="B23" s="5" t="n">
        <v>-276760</v>
      </c>
      <c r="C23" s="5" t="n">
        <v>-12000</v>
      </c>
    </row>
    <row r="24" spans="1:4">
      <c r="A24" s="4" t="s">
        <v>39</v>
      </c>
      <c r="B24" s="5" t="n">
        <v>-2145</v>
      </c>
      <c r="C24" s="5" t="n">
        <v>-2225</v>
      </c>
      <c r="D24" s="5" t="n">
        <v>-4726</v>
      </c>
    </row>
    <row r="25" spans="1:4">
      <c r="A25" s="4" t="s">
        <v>119</v>
      </c>
      <c r="B25" s="5" t="n">
        <v>-58165</v>
      </c>
      <c r="C25" s="5" t="n">
        <v>-54864</v>
      </c>
      <c r="D25" s="5" t="n">
        <v>-29427</v>
      </c>
    </row>
    <row r="26" spans="1:4">
      <c r="A26" s="4" t="s">
        <v>120</v>
      </c>
      <c r="B26" s="5" t="n">
        <v>-337070</v>
      </c>
      <c r="C26" s="5" t="n">
        <v>-69089</v>
      </c>
      <c r="D26" s="5" t="n">
        <v>-34153</v>
      </c>
    </row>
    <row r="27" spans="1:4">
      <c r="A27" s="3" t="s">
        <v>121</v>
      </c>
    </row>
    <row r="28" spans="1:4">
      <c r="A28" s="4" t="s">
        <v>122</v>
      </c>
      <c r="B28" s="5" t="n">
        <v>442100</v>
      </c>
      <c r="C28" s="5" t="n">
        <v>199900</v>
      </c>
      <c r="D28" s="5" t="n">
        <v>101900</v>
      </c>
    </row>
    <row r="29" spans="1:4">
      <c r="A29" s="4" t="s">
        <v>123</v>
      </c>
      <c r="B29" s="5" t="n">
        <v>-140700</v>
      </c>
      <c r="C29" s="5" t="n">
        <v>-156100</v>
      </c>
      <c r="D29" s="5" t="n">
        <v>-105900</v>
      </c>
    </row>
    <row r="30" spans="1:4">
      <c r="A30" s="4" t="s">
        <v>124</v>
      </c>
      <c r="B30" s="5" t="n">
        <v>-6703</v>
      </c>
      <c r="C30" s="5" t="n">
        <v>-395</v>
      </c>
      <c r="D30" s="5" t="n">
        <v>-1356</v>
      </c>
    </row>
    <row r="31" spans="1:4">
      <c r="A31" s="4" t="s">
        <v>125</v>
      </c>
      <c r="B31" s="5" t="n">
        <v>-992</v>
      </c>
      <c r="C31" s="5" t="n">
        <v>-411</v>
      </c>
    </row>
    <row r="32" spans="1:4">
      <c r="A32" s="4" t="s">
        <v>101</v>
      </c>
      <c r="B32" s="5" t="n">
        <v>-711</v>
      </c>
    </row>
    <row r="33" spans="1:4">
      <c r="A33" s="4" t="s">
        <v>126</v>
      </c>
      <c r="B33" s="5" t="n">
        <v>-59334</v>
      </c>
      <c r="C33" s="5" t="n">
        <v>-53109</v>
      </c>
      <c r="D33" s="5" t="n">
        <v>-50502</v>
      </c>
    </row>
    <row r="34" spans="1:4">
      <c r="A34" s="4" t="s">
        <v>95</v>
      </c>
      <c r="D34" s="5" t="n">
        <v>-92</v>
      </c>
    </row>
    <row r="35" spans="1:4">
      <c r="A35" s="4" t="s">
        <v>127</v>
      </c>
      <c r="B35" s="5" t="n">
        <v>36</v>
      </c>
      <c r="C35" s="5" t="n">
        <v>9</v>
      </c>
    </row>
    <row r="36" spans="1:4">
      <c r="A36" s="4" t="s">
        <v>128</v>
      </c>
      <c r="B36" s="5" t="n">
        <v>233696</v>
      </c>
      <c r="C36" s="5" t="n">
        <v>-10106</v>
      </c>
      <c r="D36" s="5" t="n">
        <v>-55950</v>
      </c>
    </row>
    <row r="37" spans="1:4">
      <c r="A37" s="4" t="s">
        <v>129</v>
      </c>
      <c r="B37" s="5" t="n">
        <v>330</v>
      </c>
      <c r="C37" s="5" t="n">
        <v>-88</v>
      </c>
      <c r="D37" s="5" t="n">
        <v>-2623</v>
      </c>
    </row>
    <row r="38" spans="1:4">
      <c r="A38" s="4" t="s">
        <v>130</v>
      </c>
      <c r="B38" s="5" t="n">
        <v>593</v>
      </c>
      <c r="C38" s="5" t="n">
        <v>681</v>
      </c>
      <c r="D38" s="5" t="n">
        <v>3304</v>
      </c>
    </row>
    <row r="39" spans="1:4">
      <c r="A39" s="4" t="s">
        <v>131</v>
      </c>
      <c r="B39" s="5" t="n">
        <v>923</v>
      </c>
      <c r="C39" s="5" t="n">
        <v>593</v>
      </c>
      <c r="D39" s="5" t="n">
        <v>681</v>
      </c>
    </row>
    <row r="40" spans="1:4">
      <c r="A40" s="3" t="s">
        <v>132</v>
      </c>
    </row>
    <row r="41" spans="1:4">
      <c r="A41" s="4" t="s">
        <v>133</v>
      </c>
      <c r="B41" s="5" t="n">
        <v>10077</v>
      </c>
      <c r="C41" s="5" t="n">
        <v>8097</v>
      </c>
      <c r="D41" s="5" t="n">
        <v>7298</v>
      </c>
    </row>
    <row r="42" spans="1:4">
      <c r="A42" s="4" t="s">
        <v>134</v>
      </c>
      <c r="B42" s="6" t="n">
        <v>3207</v>
      </c>
      <c r="C42" s="6" t="n">
        <v>5114</v>
      </c>
      <c r="D42" s="6" t="n">
        <v>59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08:56:01Z</dcterms:created>
  <dcterms:modified xmlns:dcterms="http://purl.org/dc/terms/" xmlns:xsi="http://www.w3.org/2001/XMLSchema-instance" xsi:type="dcterms:W3CDTF">2018-03-15T08:56:01Z</dcterms:modified>
</cp:coreProperties>
</file>